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igni" sheetId="6" r:id="rId6"/>
    <s:sheet name="Property Plant and Equipment" sheetId="7" r:id="rId7"/>
    <s:sheet name="Intangible Assets" sheetId="8" r:id="rId8"/>
    <s:sheet name="Short-Term Notes Payable (Relat" sheetId="9" r:id="rId9"/>
    <s:sheet name="Convertible Note (Related and U" sheetId="10" r:id="rId10"/>
    <s:sheet name="Commitments and Contingencies" sheetId="11" r:id="rId11"/>
    <s:sheet name="Stockholders' Equity" sheetId="12" r:id="rId12"/>
    <s:sheet name="Outstanding Warrants" sheetId="13" r:id="rId13"/>
    <s:sheet name="Interest Expense" sheetId="14" r:id="rId14"/>
    <s:sheet name="Income Taxes" sheetId="15" r:id="rId15"/>
    <s:sheet name="Business Segments" sheetId="16" r:id="rId16"/>
    <s:sheet name="Subsequent Events" sheetId="17" r:id="rId17"/>
    <s:sheet name="Basis of Presentation and Sig18" sheetId="18" r:id="rId18"/>
    <s:sheet name="Property Plant and Equipment (T" sheetId="19" r:id="rId19"/>
    <s:sheet name="Intangible Assets (Tables)" sheetId="20" r:id="rId20"/>
    <s:sheet name="Convertible Note (Related and21" sheetId="21" r:id="rId21"/>
    <s:sheet name="Commitments and Contingencies (" sheetId="22" r:id="rId22"/>
    <s:sheet name="Stockholders' Equity (Tables)" sheetId="23" r:id="rId23"/>
    <s:sheet name="Outstanding Warrants (Tables)" sheetId="24" r:id="rId24"/>
    <s:sheet name="Basis of Presentation and Sig25" sheetId="25" r:id="rId25"/>
    <s:sheet name="Basis of Presentation and Sig26" sheetId="26" r:id="rId26"/>
    <s:sheet name="Property Plant and Equipment (D" sheetId="27" r:id="rId27"/>
    <s:sheet name="Property Plant and Equipment - " sheetId="28" r:id="rId28"/>
    <s:sheet name="Intangible Assets (Details Narr" sheetId="29" r:id="rId29"/>
    <s:sheet name="Intangible Assets - Estimated A" sheetId="30" r:id="rId30"/>
    <s:sheet name="Short-Term Notes Payable (Rel31" sheetId="31" r:id="rId31"/>
    <s:sheet name="Convertible Note (Related and32" sheetId="32" r:id="rId32"/>
    <s:sheet name="Convertible Note (Related and33" sheetId="33" r:id="rId33"/>
    <s:sheet name="Convertible Note (Related and34" sheetId="34" r:id="rId34"/>
    <s:sheet name="Commitments and Contingencies35" sheetId="35" r:id="rId35"/>
    <s:sheet name="Commitments and Contingencies -" sheetId="36" r:id="rId36"/>
    <s:sheet name="Stockholders' Equity (Details N" sheetId="37" r:id="rId37"/>
    <s:sheet name="Stockholders' Equity - Schedule" sheetId="38" r:id="rId38"/>
    <s:sheet name="Stockholders' Equity - Summary " sheetId="39" r:id="rId39"/>
    <s:sheet name="Outstanding Warrants (Details N" sheetId="40" r:id="rId40"/>
    <s:sheet name="Outstanding Warrants - Summary " sheetId="41" r:id="rId41"/>
    <s:sheet name="Interest Expense (Details Narra" sheetId="42" r:id="rId42"/>
    <s:sheet name="Business Segments (Details Narr" sheetId="43" r:id="rId43"/>
  </s:sheets>
  <s:definedNames/>
  <s:calcPr calcId="124519" calcMode="auto" fullCalcOnLoad="1"/>
</s:workbook>
</file>

<file path=xl/sharedStrings.xml><?xml version="1.0" encoding="utf-8"?>
<sst xmlns="http://schemas.openxmlformats.org/spreadsheetml/2006/main" uniqueCount="369">
  <si>
    <t>Document and Entity Information - shares</t>
  </si>
  <si>
    <t>3 Months Ended</t>
  </si>
  <si>
    <t>Jun. 30, 2015</t>
  </si>
  <si>
    <t>Aug. 13, 2015</t>
  </si>
  <si>
    <t>Document And Entity Information</t>
  </si>
  <si>
    <t>Entity Registrant Name</t>
  </si>
  <si>
    <t>BARFRESH FOOD GROUP INC.</t>
  </si>
  <si>
    <t>Entity Central Index Key</t>
  </si>
  <si>
    <t>Document Type</t>
  </si>
  <si>
    <t>10-Q</t>
  </si>
  <si>
    <t>Document Period End Date</t>
  </si>
  <si>
    <t>Jun. 30,
		2015</t>
  </si>
  <si>
    <t>Amendment Flag</t>
  </si>
  <si>
    <t>false</t>
  </si>
  <si>
    <t>Current Fiscal Year End Date</t>
  </si>
  <si>
    <t>--03-31</t>
  </si>
  <si>
    <t>Entity Filer Category</t>
  </si>
  <si>
    <t>Smaller Reporting Company</t>
  </si>
  <si>
    <t>Entity Common Stock, Shares Outstanding</t>
  </si>
  <si>
    <t>Trading Symbol</t>
  </si>
  <si>
    <t>BRFH</t>
  </si>
  <si>
    <t>Document Fiscal Period Focus</t>
  </si>
  <si>
    <t>Q1</t>
  </si>
  <si>
    <t>Document Fiscal Year Focus</t>
  </si>
  <si>
    <t>Condensed Consolidated Balance Sheets - USD ($)</t>
  </si>
  <si>
    <t>Mar. 31, 2015</t>
  </si>
  <si>
    <t>Current assets:</t>
  </si>
  <si>
    <t>Cash</t>
  </si>
  <si>
    <t>Accounts Receivable</t>
  </si>
  <si>
    <t>Inventory</t>
  </si>
  <si>
    <t>Prepaid expenses and other current assets</t>
  </si>
  <si>
    <t>Total current assets</t>
  </si>
  <si>
    <t>Property, plant and equipment, net of depreciation</t>
  </si>
  <si>
    <t>Intangible asset, net of amortization</t>
  </si>
  <si>
    <t>Deposits</t>
  </si>
  <si>
    <t>Total Assets</t>
  </si>
  <si>
    <t>Current liabilities:</t>
  </si>
  <si>
    <t>Accounts payable</t>
  </si>
  <si>
    <t>Accrued expenses</t>
  </si>
  <si>
    <t>Deferred rent liability</t>
  </si>
  <si>
    <t>Short-term notes payable - related party, net of discount</t>
  </si>
  <si>
    <t>Short-term notes payable, net of discount</t>
  </si>
  <si>
    <t>Convertible note, net of discount</t>
  </si>
  <si>
    <t>Current portion of long term debt</t>
  </si>
  <si>
    <t>Total current liabilities</t>
  </si>
  <si>
    <t>Long term debt</t>
  </si>
  <si>
    <t>Total liabilities</t>
  </si>
  <si>
    <t>Commitments and contingencies (Note 6)</t>
  </si>
  <si>
    <t>Stockholders' equity:</t>
  </si>
  <si>
    <t>Preferred stock, $0.000001 par value, 5,000,000 shares authorized, none issued or outstanding</t>
  </si>
  <si>
    <t>Common stock, $0.000001 par value; 295,000,000 shares authorized; 78,229,533 and 77,720,828 shares issued and outstanding at June 30, 2015 and March 31, 2015, respectively</t>
  </si>
  <si>
    <t>Additional paid in capital</t>
  </si>
  <si>
    <t>Accumulated deficit</t>
  </si>
  <si>
    <t>Unearned service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4</t>
  </si>
  <si>
    <t>Income Statement [Abstract]</t>
  </si>
  <si>
    <t>Revenue</t>
  </si>
  <si>
    <t>Cost of revenue</t>
  </si>
  <si>
    <t>Gross profit</t>
  </si>
  <si>
    <t>Operating expenses:</t>
  </si>
  <si>
    <t>General and administrative</t>
  </si>
  <si>
    <t>Depreciation Amortization</t>
  </si>
  <si>
    <t>Total operating expenses</t>
  </si>
  <si>
    <t>Operating loss</t>
  </si>
  <si>
    <t>Other expenses</t>
  </si>
  <si>
    <t>Interest</t>
  </si>
  <si>
    <t>Net (loss)</t>
  </si>
  <si>
    <t>Per share information - basic and fully diluted:</t>
  </si>
  <si>
    <t>Weighted average shares outstanding</t>
  </si>
  <si>
    <t>Net (loss) per share</t>
  </si>
  <si>
    <t>Condensed Consolidated Statements of Cash Flows (Unaudited) - USD ($)</t>
  </si>
  <si>
    <t>Statement of Cash Flows [Abstract]</t>
  </si>
  <si>
    <t>Net cash used in operations</t>
  </si>
  <si>
    <t>Cash flow from investing activities:</t>
  </si>
  <si>
    <t>Purchase of equipment</t>
  </si>
  <si>
    <t>Sale of equipment</t>
  </si>
  <si>
    <t>Investment in patents</t>
  </si>
  <si>
    <t>Net Cash used in investing activities</t>
  </si>
  <si>
    <t>Cash flow from financing activities:</t>
  </si>
  <si>
    <t>Repayment of short term notes payable</t>
  </si>
  <si>
    <t>Repayment of short term notes payable - related party</t>
  </si>
  <si>
    <t>Repayment of long term debt</t>
  </si>
  <si>
    <t>Net cash provided by financing activities</t>
  </si>
  <si>
    <t>Net (decrease) in cash</t>
  </si>
  <si>
    <t>Cash at beginning of period</t>
  </si>
  <si>
    <t>Cash at end of period</t>
  </si>
  <si>
    <t>Supplemental disclosure of cash flow information:</t>
  </si>
  <si>
    <t>Cash paid for interest</t>
  </si>
  <si>
    <t>Cash paid for income taxes</t>
  </si>
  <si>
    <t>Non-cash financing activities</t>
  </si>
  <si>
    <t>Common stock issued in repayment of debt</t>
  </si>
  <si>
    <t>Common stock issued for services</t>
  </si>
  <si>
    <t>Basis of Presentation and Significant Accounting Policies</t>
  </si>
  <si>
    <t>Accounting Policies [Abstract]</t>
  </si>
  <si>
    <t>Note 1. Basis of Presentation and Significant
Accounting Policies Throughout this report, the terms our,
we, us and the Company refer to Barfresh Food Group Inc., including its subsidiaries.
The accompanying unaudited condensed financial statements of Barfresh Food Group Inc. at June 30, 2015 and 2014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March 31, 2015. In
managements opinion, all adjustments (consisting only of normal recurring adjustments) considered necessary for a fair presentation
to make our financial statements not misleading have been included. The results of operations for the periods ended June 30, 2015
and 2014 presented are not necessarily indicative of the results to be expected for the full year. The March 31, 2015 balance sheet
has been derived from our audited financial statements included in our annual report on Form 10-K for the year ended March 31,
2015. Basis of Consolidation The condensed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 Intangible Assets Intangible assets are comprised of patents,
net of amortization. The patent costs are being amortized over the life of the patents, which is twenty years from the date of
filing the patent applications. In accordance with ASC Topic 350 Intangibles - Goodwill and Other Property, Plant and Equipment 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 Revenue Recognition We recognize revenue from products sold
when there is persuasive evidence of an arrangement, delivery has occurred or services have been rendered, the sales price is determinable
and collection is reasonably assured. Earnings per Share We calculate net loss per share in accordance
with ASC Topic 260, Earnings per Share Research and Development Expenditures for research activities
relating to product development and improvement are charged to expense as incurred. We incurred $8,383 and $5,603 in research and
development expenses for the three-month periods ended June 30, 2015 and 2014. Rent Expense We recognize rent expense on a straight-line
basis over the reasonably assured lease term as defined in ASC Topic 840, Leases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Presentation of Financial Statements-Going Concern (Sub Topic 205-40)</t>
  </si>
  <si>
    <t>Property Plant and Equipment</t>
  </si>
  <si>
    <t>Property, Plant and Equipment [Abstract]</t>
  </si>
  <si>
    <t>Note 2. Property Plant and Equipment Major classes of property and equipment at June 30, 2015
and March 31, 2015 are as follows:
June 30, 2015 March 31, 2015
Furniture and fixtures $ 13,604 $ 10,794
Equipment 668,671 632,596
Leasehold Improvements 3,300 3,300
Vehicle 117,752 58,752
803,327 705,442
Less: accumulated depreciation (185,514 ) (159,988 )
Property and equipment, net of depreciation $ 617,813 $ 545,454 We recorded depreciation expense related
to these assets of $29,675 and $13,642 for the three-month periods ended June 30, 2015 and 2014, respectively.</t>
  </si>
  <si>
    <t>Intangible Assets</t>
  </si>
  <si>
    <t>Goodwill and Intangible Assets Disclosure [Abstract]</t>
  </si>
  <si>
    <t xml:space="preserve">Note 3. Intangible Assets As of June 30, 2015 and March 31, 2015,
intangible assets consist primarily of patent costs of $745,943 and $748,806, less accumulated amortization of $112,746 and $97,373,
respectively. The amounts carried on the balance sheet represent cost to
acquire, legal fees and similar costs relating to the patents incurred by the Company. Amortization is calculated through the expiration
date of the patent, which is December, 2025. The amount charged to expenses for amortization of the patent costs was $15,373 and
$15,078 for the three-month periods ended June 30, 2015and 2014, respectively. Estimated amortization expense related to the patent as of
June 30, 2015 is as follows:
Fiscal Years Ending March 31,
2016 (9 months remaining) $ 47,192
2017 61,492
2018 61,492
2019 61,492
2020 61,492
Thereafter 342,900
Total $ 636,060 </t>
  </si>
  <si>
    <t>Short-Term Notes Payable (Related and Unrelated)</t>
  </si>
  <si>
    <t>Debt Disclosure [Abstract]</t>
  </si>
  <si>
    <t>Note 4. Short-Term Notes Payable (Related
and Unrelated) In December 2013, we closed an offering
of $775,000 in short-term notes payable (Short-Term Notes), $500,000 of which was purchased by a significant shareholder,
$100,000 was purchased by the family trust of an officer, director and significant shareholder and $100,000 was purchased by a
company controlled by a director and significant shareholder. During December 31, 2014 the $100,000 that was purchased by the family
trust of an officer, director and significant shareholder is no longer considered to be owned by the officer as he is no longer,
nor is any other related party, the trustee and does not exercise control over the trust and is not classified as a related party
debt. The Short-Term Notes bear interest at a rate of 2% per annum and were due and payable on December 20, 2014. We also issued
1,291,667 warrants to the Short-Term Note holders for the right to purchase shares of our common stock. Each warrant entitles the
holder to purchase one share of our common stock at a price of $0.45 per share, may be exercised on a cashless basis and are exercisable
for a period of five years. In accordance with the guidance in ASC
Topic 470-20 Debt with Conversion and Other Options The relative value of the warrants was
$298,232, which was the amount recorded as debt discount. The amounts recorded as debt discount was amortized over the life of
the note, one year, and charged to interest expense. We estimated the effective interest rate as calculated to be approximately
52% but paid cash at a rate of 2% per annum. We exercised our right to extend the
due date of the Short-Term Notes to June 20, 2015. The extended Short-Term Notes bear at the rate of 3% per annum and we required
us to issue additional warrants (Extension Warrants). We issued 898,842 warrants to the Short-Term Note holders for
the right to purchase shares of our common stock. Each warrant entitles the holder to purchase one share of our common stock at
a price of $0.485 per share, may be exercised on a cashless basis and are exercisable for a period of three years. On June 20, 2015, some of the Short-Term
Notes were amended, and some of the Short-Term Notes were redeemed. Short-Term Notes totaling $700,000 were amended to provide
for repayment on June 20, 2015 of 50% of the face value, plus accrued interest to that date ($10,500), and extension of the remaining
balance until September 20, 2015, and the interest rate on the notes that were extended was adjusted to 10%. The remaining Short-Terms
Notes were fully redeemed on June 20, 2015. One such note in the amount of $25,000 was redeemed for cash, and one such note in
the amount of $50,000 was redeemed for 71,429 shares of our common stock. As a result of the above described amendments and redemptions
of the Short-Terms Notes, all remaining unamortized debt discount was expensed as of June 20, 2015.</t>
  </si>
  <si>
    <t>Convertible Note (Related and Unrelated)</t>
  </si>
  <si>
    <t>Note 5. Convertible Note (Related and
Unrelated) In August 2012, we closed an offering
of $440,000 of convertible notes, $50,000 of which was purchased by the family trust of a significant shareholder of ours. The
notes bear interest at a rate of 12% per annum and were due and payable on September 6, 2013. In addition, the notes were convertible
at any time after the original issue date until the notes are no longer outstanding into our common stock at a conversion price
of $0.372 per share. We also issued 956,519 warrants to the note holders for the right to purchase shares of our common stock.
Each warrant entitled the holder to purchase one share of our common stock at a price of $0.46 per share for a term of seven years. When the convertible notes were due
we settled the notes by repaying $40,000 of the notes in cash, issuing new convertible notes in the amount of $400,000 and received
payment for another note in the amount of $20,000. The new notes bear interest at a rate of 12% per annum and are due and payable
on September 6, 2015. In addition the new notes are convertible at any time after the original issue date until the new notes are
no longer outstanding, into our common stock at a conversion price of $0.25 per share. We also issued warrants to the new note
holders for the right to purchase shares of our common stock. Each warrant entitles the holder to purchase one share of our common
stock at a price of $0.25 per share. There were 1,680,000 warrants issued. The warrants issued with the original notes were cancelled. In accordance with the guidance in ASC
470, we first calculated the fair value of the warrants issued and then determined the relative value of the notes and determined
that there was a beneficial conversion feature. 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he relative value of the warrants to
the notes was $142,873, which was the amount recorded as a portion of the debt discount. We also recorded a beneficial conversion
feature on the convertible notes of $125,905. The amounts recorded as debt discount will be amortized over the life of the notes,
two years, and charged to interest expense. We estimated the effective interest rate as calculated to be approximately 74% but
will be paying cash at a rate of 12% per annum. The balance at June 30, 2015 was comprised
of:
Convertible notes payable, related and unrelated parties $ 420,000
Unamortized Debt discount (43,145 )
$ 376,855 Accrued expenses include interest of $26,669 at June 30,
2015 for this note.</t>
  </si>
  <si>
    <t>Commitments and Contingencies</t>
  </si>
  <si>
    <t>Commitments and Contingencies Disclosure [Abstract]</t>
  </si>
  <si>
    <t xml:space="preserve">Note 6. Commitments and Contingencies We lease office space under a non-cancelable operating lease,
which will expire on November 7, 2016. The aggregate minimum requirements under non-cancelable leases
as of June 30, 2015 is as follows:
Fiscal Years ending March 31,
2016 $ 68,625
2017 54,529
$ 123,154 </t>
  </si>
  <si>
    <t>Stockholders' Equity</t>
  </si>
  <si>
    <t>Equity [Abstract]</t>
  </si>
  <si>
    <t xml:space="preserve">Note 7. Stockholders Equity During the three months ended June 30,
2015, we increased our authorized capitalization to 300,000,000 shares of stock, consisting of 295,000,000 shares of common stock,
par value $0.000001 per share, and 5,000,000 shares of blank check preferred stock, par value $0.000001. During the quarter, our
Board of Directors also unanimously approved and adopted the Barfresh Food Group, Inc. 2015 Equity Incentive Plan (the Plan).
The maximum number of shares that may be issued pursuant to awards under the Plan is 15,000,000 shares. During the three months ended June 30,
2015 we granted the right to 1,000,000 shares of restricted common stock to a director of the Company who during the period became
an officer of the Company. The stock vests 50% on each of the second and third anniversary of the issuance. In accordance with
ASC Topic 718, Compensation - Stock Compensation (ASC 718), compensation expense in the amount of $41,667 was recognized
in the statement of operations. In addition, we granted the right to 350,000 shares of restricted to another officer in connection
with an employment agreement entered into during the three month period ended June 30, 2015. In accordance with ASC Topic 718,
Compensation - Stock Compensation (ASC 718), compensation expense in the amount of $14,144 was recognized in the
statement of operations for the three months ended June 30, 2015. During the three months ended June 30,
2015, we issued 1,740,000 options to purchase our common stock to officers and employees of the Company. The exercise price of
the options ranged from $0.50 to $0.82 per share, and are exercisable for periods of between 5 and 8 years. The options vest under
a variety of vesting schedules. Two hundred sixty five thousand (265,000) of the options vest on the first anniversary of issuance,
675,000 of the options vest on the second anniversary of issuance, 675,000 of the options vest on the third anniversary of issuance,
and 125,000 of the options vest on the third anniversary of issuance. The fair value of the options ($1,152,533
in the aggregate) was calculated using the Black-Sholes option pricing model, based on the criteria shown below, and are being
written off the life of each option.
Expected life (in years) 8
Volatility (based on a comparable company) 98.7% to 99%
Risk Free interest rate 1.64% to 2.11%
Dividend yield (on common stock) - The following is a summary of outstanding stock options issued
to employees and directors as of June 30, 2015:
Number of Options Exercise price per share Average remaining term in years Aggregate intrinsic value at date of grant
Outstanding March 31, 2015 1,600,000 $0.45 - $0.54 3.40 $ -
Issued 1,740,000 $0.45 - $0.82 7.83 $ 210,000
Cancelled - - - -
Outstanding June 30, 2015 3,340,000 $0.45 - $0.82 5.71 $ 210,000
Exercisable 1,450,000 $0.45 - $0.51 3.30 $ - </t>
  </si>
  <si>
    <t>Outstanding Warrants</t>
  </si>
  <si>
    <t>Note 8. Outstanding Warrants The following is a summary of all outstanding warrants as
of June 30, 2015:
Number of warrants price per share remaining term in years intrinsic value at date of grant
Warrants issued in connection with private placements of common stock 22,033,332 $0.25 - 1.50 1.91 $ 1,590,567
Warrants issued in connection with private placement of convertible notes 1,680,000 $0.25 1.19 $ 
Warrants issued in connection with short-term notes payable 2,190,509 $0.45-$0.485 2.98 $ 64,583 During the three month period ended
June 30, 2015 holders of 667,560 warrants to purchase shares of our common stock elected to exercise those warrants. Of the warrants
exercised 657,560 were cashless and we issued 427,316 shares of our common stock in exchange for the warrants and 10,000 were
exercised for cash and we issued 10,000 shares of our common stock.</t>
  </si>
  <si>
    <t>Interest Expense</t>
  </si>
  <si>
    <t>Note 9. Interest Expense Interest expense includes direct interest
of $18,024 and $16,340 for the three-month periods ended June 30, 2015 and 2014, respectively, calculated based on the interest
rates stated in our various debt instruments. In addition as more fully described
in Notes 4 and 5 above, interest expense includes non-cash amortization of the debt discount of $129,717 and $94,560 for the three
months ended June 30, 2015 and 2014, respectively.</t>
  </si>
  <si>
    <t>Income Taxes</t>
  </si>
  <si>
    <t>Income Tax Disclosure [Abstract]</t>
  </si>
  <si>
    <t>Note 10. Income Taxes 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June 30, 2015 the estimated effective tax rate for the year will be zero. 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 months ended June 30,
2015 and 2014, we did not have any interest and penalties associated with tax positions. As of June 30, 2015 we did not have any
significant unrecognized uncertain tax positions.</t>
  </si>
  <si>
    <t>Business Segments</t>
  </si>
  <si>
    <t>Segment Reporting [Abstract]</t>
  </si>
  <si>
    <t>Note 11. Business Segments During the three months ended June
30, 2015 and 2014, we operated in only one business segment.</t>
  </si>
  <si>
    <t>Subsequent Events</t>
  </si>
  <si>
    <t>Subsequent Events [Abstract]</t>
  </si>
  <si>
    <t>Note 12. Subsequent Events Management has evaluated all activity
and concluded that no subsequent events have occurred that would require recognition in the financial statements or disclosure
in the notes to the financial statements.</t>
  </si>
  <si>
    <t>Basis of Presentation and Significant Accounting Policies (Policies)</t>
  </si>
  <si>
    <t>Basis Of Presentation And Significant Accounting Policies Policies</t>
  </si>
  <si>
    <t>Basis of Consolidation</t>
  </si>
  <si>
    <t>Basis of Consolidation The condensed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t>
  </si>
  <si>
    <t>Use of Estimates</t>
  </si>
  <si>
    <t>Use of Estimates The preparation of financial statements
in accordance with GAAP requires management to make estimates and assumptions that affect the reported amounts of assets and liabilities
and revenues and expenses during the years reported. Actual results may differ from these estimates.</t>
  </si>
  <si>
    <t xml:space="preserve">Intangible Assets Intangible assets are comprised of
patents, net of amortization. The patent costs are being amortized over the life of the patents, which is twenty years from the
date of filing the patent applications. In accordance with ASC Topic 350 Intangibles - Goodwill and Other </t>
  </si>
  <si>
    <t>Property, Plant and Equipment</t>
  </si>
  <si>
    <t>Property, Plant and Equipment Property, plant and equipment is stated
at cost less accumulated depreciation and accumulated impairment loss, if any. Depreciation is calculated on a straight line basis
over the estimated useful lives of the assets. Leasehold improvements are being amortized over the shorter of the useful life of
the asset or the lease term that includes any expected renewal periods deemed to be reasonably assured. The estimated useful lives
used for financial statement purposes are: Furniture and fixtures: 5 years Equipment: 7 years Leasehold improvements: 2 years Vehicle: 5 years</t>
  </si>
  <si>
    <t>Revenue Recognition</t>
  </si>
  <si>
    <t>Revenue Recognition We recognize revenue from products
sold when there is persuasive evidence of an arrangement, delivery has occurred or services have been rendered, the sales price
is determinable and collection is reasonably assured.</t>
  </si>
  <si>
    <t>Earnings per Share</t>
  </si>
  <si>
    <t>Earnings per Share We calculate net loss per share in
accordance with ASC Topic 260, Earnings per Share</t>
  </si>
  <si>
    <t>Research and Development</t>
  </si>
  <si>
    <t>Research and Development Expenditures for research activities
relating to product development and improvement are charged to expense as incurred. We incurred $8,383 and $5,603 in research
and development expenses for the three-month periods ended June 30, 2015 and 2014.</t>
  </si>
  <si>
    <t>Rent Expense</t>
  </si>
  <si>
    <t xml:space="preserve">Rent Expense We recognize rent expense on a straight-line
basis over the reasonably assured lease term as defined in ASC Topic 840, Leases </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Topic 606 Presentation of Financial Statements-Going Concern (Sub Topic 205-40)</t>
  </si>
  <si>
    <t>Property Plant and Equipment (Tables)</t>
  </si>
  <si>
    <t>Major Classes of Property and Equipment</t>
  </si>
  <si>
    <t xml:space="preserve">June 30, 2015 March 31, 2015
Furniture and fixtures $ 13,604 $ 10,794
Equipment 668,671 632,596
Leasehold Improvements 3,300 3,300
Vehicle 117,752 58,752
803,327 705,442
Less: accumulated depreciation (185,514 ) (159,988 )
Property and equipment, net of depreciation $ 617,813 $ 545,454 </t>
  </si>
  <si>
    <t>Intangible Assets (Tables)</t>
  </si>
  <si>
    <t>Estimated Amortization Expense Related to Patent</t>
  </si>
  <si>
    <t xml:space="preserve">Fiscal Years Ending March 31,
2016 (9 months remaining) $ 47,192
2017 61,492
2018 61,492
2019 61,492
2020 61,492
Thereafter 342,900
Total $ 636,060 </t>
  </si>
  <si>
    <t>Convertible Note (Related and Unrelated) (Tables)</t>
  </si>
  <si>
    <t>Convertible Notes Payable [Member]</t>
  </si>
  <si>
    <t>Short-term Debt [Line Items]</t>
  </si>
  <si>
    <t>Schedule of Debt</t>
  </si>
  <si>
    <t xml:space="preserve">The balance at June 30, 2015 was comprised
of:
Convertible notes payable, related and unrelated parties $ 420,000
Unamortized Debt discount (43,145 )
$ 376,855 </t>
  </si>
  <si>
    <t>Convertible Notes Payable [Member] | Warrant [Member]</t>
  </si>
  <si>
    <t>Schedule of Assumptions Used for Fair Value of Warrant</t>
  </si>
  <si>
    <t xml:space="preserve">The fair value of the warrants, $0.13
per share, ($216,531 in the aggregate) was calculated using the Black-Sholes option pricing model using the following assumptions:
Expected life (in years) 3
Volatility (based on a comparable company) 85 %
Risk Free interest rate 0.91 %
Dividend yield (on common stock) - </t>
  </si>
  <si>
    <t>Commitments and Contingencies (Tables)</t>
  </si>
  <si>
    <t>Summary of Aggregate Minimum Requirements Under Non-Cancelable Leases</t>
  </si>
  <si>
    <t xml:space="preserve">The aggregate minimum requirements under non-cancelable leases
as of June 30, 2015 is as follows:
Fiscal Years ending March 31,
2016 $ 68,625
2017 54,529
$ 123,154 </t>
  </si>
  <si>
    <t>Stockholders' Equity (Tables)</t>
  </si>
  <si>
    <t>Schedule of Fair Value of Warrant Using Black Sholes Option Pricing Model</t>
  </si>
  <si>
    <t xml:space="preserve">Expected life (in years) 8
Volatility (based on a comparable company) 98.7% to 99%
Risk Free interest rate 1.64% to 2.11%
Dividend yield (on common stock) - </t>
  </si>
  <si>
    <t>Summary of Outstanding Stock Options Issued to Employees and Directors</t>
  </si>
  <si>
    <t xml:space="preserve">The following is a summary of outstanding stock options issued
to employees and directors as of June 30, 2015:
Number of Options Exercise price per share Average remaining term in years Aggregate intrinsic value at date of grant
Outstanding March 31, 2015 1,600,000 $0.45 - $0.54 3.40 $ -
Issued 1,740,000 $0.45 - $0.82 7.83 $ 210,000
Cancelled - - - -
Outstanding June 30, 2015 3,340,000 $0.45 - $0.82 5.71 $ 210,000
Exercisable 1,450,000 $0.45 - $0.51 3.30 $ - </t>
  </si>
  <si>
    <t>Outstanding Warrants (Tables)</t>
  </si>
  <si>
    <t>Summary of Outstanding Warrants</t>
  </si>
  <si>
    <t xml:space="preserve">The following is a summary of all outstanding warrants as
of June 30, 2015:
Number of warrants price per share remaining term in years intrinsic value at date of grant
Warrants issued in connection with private placements of common stock 22,033,332 $0.25 - 1.50 1.91 $ 1,590,567
Warrants issued in connection with private placement of convertible notes 1,680,000 $0.25 1.19 $ 
Warrants issued in connection with short-term notes payable 2,190,509 $0.45-$0.485 2.98 $ 64,583 </t>
  </si>
  <si>
    <t>Basis of Presentation and Significant Accounting Policies (Details Narrative) - USD ($)</t>
  </si>
  <si>
    <t>Research and development expenses</t>
  </si>
  <si>
    <t>Basis of Presentation and Significant Accounting Policies - Schedule of Estimated Useful Lives of Assets (Details)</t>
  </si>
  <si>
    <t>Furniture and Fixtures [Member]</t>
  </si>
  <si>
    <t>Property, Plant and Equipment [Line Items]</t>
  </si>
  <si>
    <t>Estimated useful lives</t>
  </si>
  <si>
    <t>5 years</t>
  </si>
  <si>
    <t>Equipment [Member]</t>
  </si>
  <si>
    <t>7 years</t>
  </si>
  <si>
    <t>Leasehold Improvements [Member]</t>
  </si>
  <si>
    <t>2 years</t>
  </si>
  <si>
    <t>Vehicles [Member]</t>
  </si>
  <si>
    <t>Property Plant and Equipment (Details Narrative) - USD ($)</t>
  </si>
  <si>
    <t>Depreciation expense</t>
  </si>
  <si>
    <t>Property Plant and Equipment - Major Classes of Property and Equipment (Details) - USD ($)</t>
  </si>
  <si>
    <t>Property, plant and equipment, gross</t>
  </si>
  <si>
    <t>Less: accumulated depreciation</t>
  </si>
  <si>
    <t>Property and equipment, net of depreciation</t>
  </si>
  <si>
    <t>Intangible Assets (Details Narrative) - USD ($)</t>
  </si>
  <si>
    <t>Patent costs</t>
  </si>
  <si>
    <t>Accumulated amortization on patents</t>
  </si>
  <si>
    <t>Patents [Member]</t>
  </si>
  <si>
    <t>Expiration date of patent</t>
  </si>
  <si>
    <t>2025-12</t>
  </si>
  <si>
    <t>Amortization of patent costs</t>
  </si>
  <si>
    <t>Intangible Assets - Estimated Amortization Expense Related to Patent (Details) - USD ($)</t>
  </si>
  <si>
    <t>2016 (9 months remaining)</t>
  </si>
  <si>
    <t>Later years</t>
  </si>
  <si>
    <t>Short-Term Notes Payable (Related and Unrelated) (Details Narrative) - USD ($)</t>
  </si>
  <si>
    <t>Jun. 20, 2015</t>
  </si>
  <si>
    <t>Dec. 31, 2013</t>
  </si>
  <si>
    <t>Dec. 31, 2014</t>
  </si>
  <si>
    <t>Proceeds from short term debt</t>
  </si>
  <si>
    <t>Notes payable to related parties current</t>
  </si>
  <si>
    <t>Short term debt interest rate</t>
  </si>
  <si>
    <t>2.00%</t>
  </si>
  <si>
    <t>Notes payable due date</t>
  </si>
  <si>
    <t>Dec. 20,
		2014</t>
  </si>
  <si>
    <t>Issuance of warrants to purchase of common stock</t>
  </si>
  <si>
    <t>Warrant, exercise price per share</t>
  </si>
  <si>
    <t>$ .45</t>
  </si>
  <si>
    <t>Short-Term Notes</t>
  </si>
  <si>
    <t>Family Trust Officer Director And Significant Shareholder [Member]</t>
  </si>
  <si>
    <t>Proceeds from related party debt</t>
  </si>
  <si>
    <t>Short-Term Notes Payable [Member]</t>
  </si>
  <si>
    <t>Estimated effective interest rate</t>
  </si>
  <si>
    <t>50.00%</t>
  </si>
  <si>
    <t>Short-term notes extend due date</t>
  </si>
  <si>
    <t>Jun. 20,
		2015</t>
  </si>
  <si>
    <t>Issuance of warrant to debt holders to purchase of common stock, shares</t>
  </si>
  <si>
    <t>Extended debt instruments maturity date</t>
  </si>
  <si>
    <t>Sep. 20,
		2015</t>
  </si>
  <si>
    <t>We exercised our right to extend the due date of the Short-Term Notes to June 20, 2015. The extended Short-Term Notes bear at the rate of 3% per annum and we required us to issue additional warrants (Extension Warrants).</t>
  </si>
  <si>
    <t>Debt instrument effective rate percentage</t>
  </si>
  <si>
    <t>10.00%</t>
  </si>
  <si>
    <t>Interest expenses includes direct interest</t>
  </si>
  <si>
    <t>Note redeemed for cash</t>
  </si>
  <si>
    <t>Note redeemed value</t>
  </si>
  <si>
    <t>Note redeemed for shares of common stock</t>
  </si>
  <si>
    <t>Short-Term Notes Payable [Member] | Warrant [Member]</t>
  </si>
  <si>
    <t>Amount recorded as debt discount</t>
  </si>
  <si>
    <t>Debt discount amortized over the life</t>
  </si>
  <si>
    <t>1 year</t>
  </si>
  <si>
    <t>52.00%</t>
  </si>
  <si>
    <t>Interest rate per annum</t>
  </si>
  <si>
    <t>Significant Shareholder [Member]</t>
  </si>
  <si>
    <t>Officer, Director And Significant Shareholder [Member]</t>
  </si>
  <si>
    <t>Director And Significant Shareholder [Member]</t>
  </si>
  <si>
    <t>Convertible Note (Related and Unrelated) (Details Narrative) - USD ($)</t>
  </si>
  <si>
    <t>1 Months Ended</t>
  </si>
  <si>
    <t>Aug. 31, 2012</t>
  </si>
  <si>
    <t>Convertible notes, beneficial conversion feature</t>
  </si>
  <si>
    <t>Issuance of convertible notes</t>
  </si>
  <si>
    <t>Notes bear interest rate</t>
  </si>
  <si>
    <t>12.00%</t>
  </si>
  <si>
    <t>Sep. 6,
		2013</t>
  </si>
  <si>
    <t>Sep. 6,
		2015</t>
  </si>
  <si>
    <t>Conversion price</t>
  </si>
  <si>
    <t>Common stock, price per share</t>
  </si>
  <si>
    <t>Number of warrants issued</t>
  </si>
  <si>
    <t>Warrant, exercisable period</t>
  </si>
  <si>
    <t>Repayment of debt</t>
  </si>
  <si>
    <t>Issuance of convertible notes other</t>
  </si>
  <si>
    <t>Debt discount amortization period</t>
  </si>
  <si>
    <t>74.00%</t>
  </si>
  <si>
    <t>Family Trust Significant Shareholder [Member]</t>
  </si>
  <si>
    <t>Warrant [Member]</t>
  </si>
  <si>
    <t>Fair value of warrant per share</t>
  </si>
  <si>
    <t>Fair value aggregate amount</t>
  </si>
  <si>
    <t>Convertible Note (Related and Unrelated) - Schedule of Assumptions Used for Fair Value of Warrant (Details) - 3 months ended Jun. 30, 2015 - Warrant One [Member]</t>
  </si>
  <si>
    <t>Total</t>
  </si>
  <si>
    <t>Expected life (in years)</t>
  </si>
  <si>
    <t>3 years</t>
  </si>
  <si>
    <t>Volatility (based on a comparable company)</t>
  </si>
  <si>
    <t>85.00%</t>
  </si>
  <si>
    <t>Risk Free interest rate</t>
  </si>
  <si>
    <t>91.00%</t>
  </si>
  <si>
    <t>Dividend yield (on common stock)</t>
  </si>
  <si>
    <t>Convertible Note (Related and Unrelated) - Schedule of Debt (Details)</t>
  </si>
  <si>
    <t>Jun. 30, 2015USD ($)</t>
  </si>
  <si>
    <t>Convertible notes payable, related and unrelated parties</t>
  </si>
  <si>
    <t>Unamortized Debt discount</t>
  </si>
  <si>
    <t>Convertible notes payable</t>
  </si>
  <si>
    <t>Commitments and Contingencies (Details Narrative)</t>
  </si>
  <si>
    <t>Renewed lease expire date</t>
  </si>
  <si>
    <t>Nov. 7,
		2016</t>
  </si>
  <si>
    <t>Commitments and Contingencies - Summary of Aggregate Minimum Requirements Under Non-Cancelable Leases (Details)</t>
  </si>
  <si>
    <t>Stockholders' Equity (Details Narrative) - USD ($)</t>
  </si>
  <si>
    <t>Class of Stock [Line Items]</t>
  </si>
  <si>
    <t>Increased authorized capitalzation</t>
  </si>
  <si>
    <t>Maximum number of shares issued awards under plan</t>
  </si>
  <si>
    <t>Restricted common stock granted</t>
  </si>
  <si>
    <t>Percentage of vests each second and third anniversary issuance</t>
  </si>
  <si>
    <t>Stock compensation expense</t>
  </si>
  <si>
    <t>Share value of options</t>
  </si>
  <si>
    <t>Officers And Employees [Member]</t>
  </si>
  <si>
    <t>Issued option to purchase common stock</t>
  </si>
  <si>
    <t>Officers And Employees [Member] | First Anniversary Issuance [Member]</t>
  </si>
  <si>
    <t>Number of options vest on the first anniversary</t>
  </si>
  <si>
    <t>Officers And Employees [Member] | Second Anniversary Issuance [Member]</t>
  </si>
  <si>
    <t>Officers And Employees [Member] | Third Anniversary Issuance [Member]</t>
  </si>
  <si>
    <t>Officers And Employees [Member] | Minimum [Member]</t>
  </si>
  <si>
    <t>Exercise price of option ranged</t>
  </si>
  <si>
    <t>$ .50</t>
  </si>
  <si>
    <t>Exerciseable term</t>
  </si>
  <si>
    <t>Officers And Employees [Member] | Maximum [Member]</t>
  </si>
  <si>
    <t>$ .82</t>
  </si>
  <si>
    <t>8 years</t>
  </si>
  <si>
    <t>Other Officer [Member]</t>
  </si>
  <si>
    <t>Stockholders' Equity - Schedule of Fair Value Assumptions of Option Using Black Sholes Option Pricing Model (Details) - 3 months ended Jun. 30, 2015 - Stock Option [Member]</t>
  </si>
  <si>
    <t>Fair Value, Balance Sheet Grouping, Financial Statement Captions [Line Items]</t>
  </si>
  <si>
    <t>Minimum [Member]</t>
  </si>
  <si>
    <t>98.70%</t>
  </si>
  <si>
    <t>1.64%</t>
  </si>
  <si>
    <t>Maximum [Member]</t>
  </si>
  <si>
    <t>99.00%</t>
  </si>
  <si>
    <t>2.11%</t>
  </si>
  <si>
    <t>Stockholders' Equity - Summary of Outstanding Stock Options Issued to Employees and Directors (Details) - 3 months ended Jun. 30, 2015 - Employees And Directors [Member] - USD ($)</t>
  </si>
  <si>
    <t>Number of Options, Outstanding, Beginning balance</t>
  </si>
  <si>
    <t>Number of Options, Issued</t>
  </si>
  <si>
    <t>Number of Options, Cancelled</t>
  </si>
  <si>
    <t>Number of Options, Outstanding, Ending balance</t>
  </si>
  <si>
    <t>Number of Options, Exercisable</t>
  </si>
  <si>
    <t>Options Outstanding, Average remaining term in years</t>
  </si>
  <si>
    <t>3 years 4 months 24 days</t>
  </si>
  <si>
    <t>Options Issued, Average remaining term in years</t>
  </si>
  <si>
    <t>7 years 9 months 29 days</t>
  </si>
  <si>
    <t>5 years 8 months 16 days</t>
  </si>
  <si>
    <t>Options Exercisable, Average remaining term in years</t>
  </si>
  <si>
    <t>3 years 3 months 18 days</t>
  </si>
  <si>
    <t>Aggregate intrinsic value at date of grant, Outstanding, Beginning balance</t>
  </si>
  <si>
    <t>Aggregate intrinsic value at date of grant, issued</t>
  </si>
  <si>
    <t>Aggregate intrinsic value at date of grant, Outstanding, Ending balance</t>
  </si>
  <si>
    <t>Aggregate intrinsic value at date of grant, Exercisable</t>
  </si>
  <si>
    <t>Exercise price per share, Outstanding, Beginning</t>
  </si>
  <si>
    <t>Exercise price per share, Issued</t>
  </si>
  <si>
    <t>Exercise price per share, Cancelled</t>
  </si>
  <si>
    <t>Exercise price per share, Outstanding, Ending</t>
  </si>
  <si>
    <t>Exercise price per share, Exercisable</t>
  </si>
  <si>
    <t>.45</t>
  </si>
  <si>
    <t>$ .51</t>
  </si>
  <si>
    <t>Outstanding Warrants (Details Narrative) - Jun. 30, 2015 - Warrant [Member] - shares</t>
  </si>
  <si>
    <t>Number of warrants to purchase shares of common stock</t>
  </si>
  <si>
    <t>Warrants Exercised cashless</t>
  </si>
  <si>
    <t>Issued shares of common stock exchanage for warrants</t>
  </si>
  <si>
    <t>Number of warrant excised for cash</t>
  </si>
  <si>
    <t>Number of issued share of common stock during period</t>
  </si>
  <si>
    <t>Outstanding Warrants - Summary of Outstanding Warrants (Details) - Jun. 30, 2015 - Warrant [Member] - USD ($)</t>
  </si>
  <si>
    <t>Share-based Compensation Arrangement by Share-based Payment Award [Line Items]</t>
  </si>
  <si>
    <t>Number of warrants</t>
  </si>
  <si>
    <t>Average remaining term in years</t>
  </si>
  <si>
    <t>2 years 11 months 23 days</t>
  </si>
  <si>
    <t>Aggregate intrinsic value at date of grant</t>
  </si>
  <si>
    <t>Exercise price per share</t>
  </si>
  <si>
    <t>1 year 2 months 9 days</t>
  </si>
  <si>
    <t>Minimum [Member] | Short-Term Notes Payable [Member]</t>
  </si>
  <si>
    <t>Maximum [Member] | Short-Term Notes Payable [Member]</t>
  </si>
  <si>
    <t>$ .485</t>
  </si>
  <si>
    <t>Private Placement [Member]</t>
  </si>
  <si>
    <t>1 year 10 months 28 days</t>
  </si>
  <si>
    <t>Private Placement [Member] | Minimum [Member]</t>
  </si>
  <si>
    <t>Private Placement [Member] | Maximum [Member]</t>
  </si>
  <si>
    <t>Interest Expense (Details Narrative) - USD ($)</t>
  </si>
  <si>
    <t>Interest expense</t>
  </si>
  <si>
    <t>Interest expense, non-cash amortization of the debt discount</t>
  </si>
  <si>
    <t>Business Segments (Details Narrative) - Segment</t>
  </si>
  <si>
    <t>Number of business segment</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87197</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C11" t="n" s="5">
        <v>79229533</v>
      </c>
    </row>
    <row r="12" spans="1:3">
      <c r="A12" t="s" s="4">
        <v>19</v>
      </c>
      <c r="B12" t="s" s="4">
        <v>20</v>
      </c>
    </row>
    <row r="13" spans="1:3">
      <c r="A13" t="s" s="4">
        <v>21</v>
      </c>
      <c r="B13" t="s" s="6">
        <v>22</v>
      </c>
    </row>
    <row r="14" spans="1:3">
      <c r="A14" t="s" s="4">
        <v>23</v>
      </c>
      <c r="B14" t="n" s="5">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7</v>
      </c>
      <c r="B1" t="s" s="2">
        <v>1</v>
      </c>
    </row>
    <row r="2" spans="1:2">
      <c r="B2" t="s" s="2">
        <v>2</v>
      </c>
    </row>
    <row r="3" spans="1:2">
      <c r="A3" t="s" s="3">
        <v>115</v>
      </c>
    </row>
    <row r="4" spans="1:2">
      <c r="A4" t="s" s="4">
        <v>117</v>
      </c>
      <c r="B4" t="s" s="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27</v>
      </c>
      <c r="B1" t="s" s="2">
        <v>1</v>
      </c>
    </row>
    <row r="2" spans="1:2">
      <c r="B2" t="s" s="2">
        <v>2</v>
      </c>
    </row>
    <row r="3" spans="1:2">
      <c r="A3" t="s" s="3">
        <v>127</v>
      </c>
    </row>
    <row r="4" spans="1:2">
      <c r="A4" t="s" s="4">
        <v>127</v>
      </c>
      <c r="B4" t="s" s="4">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9</v>
      </c>
      <c r="B1" t="s" s="2">
        <v>1</v>
      </c>
    </row>
    <row r="2" spans="1:2">
      <c r="B2" t="s" s="2">
        <v>2</v>
      </c>
    </row>
    <row r="3" spans="1:2">
      <c r="A3" t="s" s="3">
        <v>130</v>
      </c>
    </row>
    <row r="4" spans="1:2">
      <c r="A4" t="s" s="4">
        <v>129</v>
      </c>
      <c r="B4" t="s" s="4">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2</v>
      </c>
      <c r="B1" t="s" s="2">
        <v>1</v>
      </c>
    </row>
    <row r="2" spans="1:2">
      <c r="B2" t="s" s="2">
        <v>2</v>
      </c>
    </row>
    <row r="3" spans="1:2">
      <c r="A3" t="s" s="3">
        <v>133</v>
      </c>
    </row>
    <row r="4" spans="1:2">
      <c r="A4" t="s" s="4">
        <v>132</v>
      </c>
      <c r="B4" t="s" s="4">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80"/>
  </cols>
  <sheetData>
    <row r="1" spans="1:2">
      <c r="A1" t="s" s="1">
        <v>138</v>
      </c>
      <c r="B1" t="s" s="2">
        <v>1</v>
      </c>
    </row>
    <row r="2" spans="1:2">
      <c r="B2" t="s" s="2">
        <v>2</v>
      </c>
    </row>
    <row r="3" spans="1:2">
      <c r="A3" t="s" s="3">
        <v>139</v>
      </c>
    </row>
    <row r="4" spans="1:2">
      <c r="A4" t="s" s="4">
        <v>140</v>
      </c>
      <c r="B4" t="s" s="4">
        <v>141</v>
      </c>
    </row>
    <row r="5" spans="1:2">
      <c r="A5" t="s" s="4">
        <v>142</v>
      </c>
      <c r="B5" t="s" s="4">
        <v>143</v>
      </c>
    </row>
    <row r="6" spans="1:2">
      <c r="A6" t="s" s="4">
        <v>111</v>
      </c>
      <c r="B6" t="s" s="4">
        <v>144</v>
      </c>
    </row>
    <row r="7" spans="1:2">
      <c r="A7" t="s" s="4">
        <v>145</v>
      </c>
      <c r="B7" t="s" s="4">
        <v>146</v>
      </c>
    </row>
    <row r="8" spans="1:2">
      <c r="A8" t="s" s="4">
        <v>147</v>
      </c>
      <c r="B8" t="s" s="4">
        <v>148</v>
      </c>
    </row>
    <row r="9" spans="1:2">
      <c r="A9" t="s" s="4">
        <v>149</v>
      </c>
      <c r="B9" t="s" s="4">
        <v>150</v>
      </c>
    </row>
    <row r="10" spans="1:2">
      <c r="A10" t="s" s="4">
        <v>151</v>
      </c>
      <c r="B10" t="s" s="4">
        <v>152</v>
      </c>
    </row>
    <row r="11" spans="1:2">
      <c r="A11" t="s" s="4">
        <v>153</v>
      </c>
      <c r="B11" t="s" s="4">
        <v>154</v>
      </c>
    </row>
    <row r="12" spans="1:2">
      <c r="A12" t="s" s="4">
        <v>155</v>
      </c>
      <c r="B12" t="s" s="4">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7</v>
      </c>
      <c r="B1" t="s" s="2">
        <v>1</v>
      </c>
    </row>
    <row r="2" spans="1:2">
      <c r="B2" t="s" s="2">
        <v>2</v>
      </c>
    </row>
    <row r="3" spans="1:2">
      <c r="A3" t="s" s="3">
        <v>109</v>
      </c>
    </row>
    <row r="4" spans="1:2">
      <c r="A4" t="s" s="4">
        <v>158</v>
      </c>
      <c r="B4" t="s"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487107</v>
      </c>
      <c r="C3" t="n" s="7">
        <v>5364657</v>
      </c>
    </row>
    <row r="4" spans="1:3">
      <c r="A4" t="s" s="4">
        <v>28</v>
      </c>
      <c r="B4" t="n" s="5">
        <v>69357</v>
      </c>
      <c r="C4" t="n" s="5">
        <v>46096</v>
      </c>
    </row>
    <row r="5" spans="1:3">
      <c r="A5" t="s" s="4">
        <v>29</v>
      </c>
      <c r="B5" t="n" s="5">
        <v>272083</v>
      </c>
      <c r="C5" t="n" s="5">
        <v>165847</v>
      </c>
    </row>
    <row r="6" spans="1:3">
      <c r="A6" t="s" s="4">
        <v>30</v>
      </c>
      <c r="B6" t="n" s="5">
        <v>65564</v>
      </c>
      <c r="C6" t="n" s="5">
        <v>6386</v>
      </c>
    </row>
    <row r="7" spans="1:3">
      <c r="A7" t="s" s="4">
        <v>31</v>
      </c>
      <c r="B7" t="n" s="5">
        <v>3894111</v>
      </c>
      <c r="C7" t="n" s="5">
        <v>5582986</v>
      </c>
    </row>
    <row r="8" spans="1:3">
      <c r="A8" t="s" s="4">
        <v>32</v>
      </c>
      <c r="B8" t="n" s="5">
        <v>617813</v>
      </c>
      <c r="C8" t="n" s="5">
        <v>545454</v>
      </c>
    </row>
    <row r="9" spans="1:3">
      <c r="A9" t="s" s="4">
        <v>33</v>
      </c>
      <c r="B9" t="n" s="5">
        <v>636060</v>
      </c>
      <c r="C9" t="n" s="5">
        <v>651433</v>
      </c>
    </row>
    <row r="10" spans="1:3">
      <c r="A10" t="s" s="4">
        <v>34</v>
      </c>
      <c r="B10" t="n" s="5">
        <v>16451</v>
      </c>
      <c r="C10" t="n" s="5">
        <v>16451</v>
      </c>
    </row>
    <row r="11" spans="1:3">
      <c r="A11" t="s" s="4">
        <v>35</v>
      </c>
      <c r="B11" t="n" s="5">
        <v>5164435</v>
      </c>
      <c r="C11" t="n" s="5">
        <v>6796324</v>
      </c>
    </row>
    <row r="12" spans="1:3">
      <c r="A12" t="s" s="3">
        <v>36</v>
      </c>
    </row>
    <row r="13" spans="1:3">
      <c r="A13" t="s" s="4">
        <v>37</v>
      </c>
      <c r="B13" t="n" s="5">
        <v>212829</v>
      </c>
      <c r="C13" t="n" s="5">
        <v>133254</v>
      </c>
    </row>
    <row r="14" spans="1:3">
      <c r="A14" t="s" s="4">
        <v>38</v>
      </c>
      <c r="B14" t="n" s="5">
        <v>481874</v>
      </c>
      <c r="C14" t="n" s="5">
        <v>424262</v>
      </c>
    </row>
    <row r="15" spans="1:3">
      <c r="A15" t="s" s="4">
        <v>39</v>
      </c>
      <c r="B15" t="n" s="5">
        <v>1484</v>
      </c>
      <c r="C15" t="n" s="5">
        <v>1484</v>
      </c>
    </row>
    <row r="16" spans="1:3">
      <c r="A16" t="s" s="4">
        <v>40</v>
      </c>
      <c r="B16" t="n" s="5">
        <v>296996</v>
      </c>
      <c r="C16" t="n" s="5">
        <v>157393</v>
      </c>
    </row>
    <row r="17" spans="1:3">
      <c r="A17" t="s" s="4">
        <v>41</v>
      </c>
      <c r="B17" t="n" s="5">
        <v>49517</v>
      </c>
      <c r="C17" t="n" s="5">
        <v>539631</v>
      </c>
    </row>
    <row r="18" spans="1:3">
      <c r="A18" t="s" s="4">
        <v>42</v>
      </c>
      <c r="B18" t="n" s="5">
        <v>376855</v>
      </c>
      <c r="C18" t="n" s="5">
        <v>325114</v>
      </c>
    </row>
    <row r="19" spans="1:3">
      <c r="A19" t="s" s="4">
        <v>43</v>
      </c>
      <c r="B19" t="n" s="5">
        <v>14151</v>
      </c>
      <c r="C19" t="n" s="5">
        <v>7551</v>
      </c>
    </row>
    <row r="20" spans="1:3">
      <c r="A20" t="s" s="4">
        <v>44</v>
      </c>
      <c r="B20" t="n" s="5">
        <v>1433706</v>
      </c>
      <c r="C20" t="n" s="5">
        <v>1588689</v>
      </c>
    </row>
    <row r="21" spans="1:3">
      <c r="A21" t="s" s="4">
        <v>45</v>
      </c>
      <c r="B21" t="n" s="5">
        <v>52789</v>
      </c>
      <c r="C21" t="n" s="5">
        <v>28916</v>
      </c>
    </row>
    <row r="22" spans="1:3">
      <c r="A22" t="s" s="4">
        <v>46</v>
      </c>
      <c r="B22" t="n" s="7">
        <v>1486495</v>
      </c>
      <c r="C22" t="n" s="7">
        <v>1617605</v>
      </c>
    </row>
    <row r="23" spans="1:3">
      <c r="A23" t="s" s="4">
        <v>47</v>
      </c>
    </row>
    <row r="24" spans="1:3">
      <c r="A24" t="s" s="3">
        <v>48</v>
      </c>
    </row>
    <row r="25" spans="1:3">
      <c r="A25" t="s" s="4">
        <v>49</v>
      </c>
    </row>
    <row r="26" spans="1:3">
      <c r="A26" t="s" s="4">
        <v>50</v>
      </c>
      <c r="B26" t="n" s="7">
        <v>78</v>
      </c>
      <c r="C26" t="n" s="7">
        <v>78</v>
      </c>
    </row>
    <row r="27" spans="1:3">
      <c r="A27" t="s" s="4">
        <v>51</v>
      </c>
      <c r="B27" t="n" s="5">
        <v>14236536</v>
      </c>
      <c r="C27" t="n" s="5">
        <v>14034623</v>
      </c>
    </row>
    <row r="28" spans="1:3">
      <c r="A28" t="s" s="4">
        <v>52</v>
      </c>
      <c r="B28" t="n" s="5">
        <v>-10538119</v>
      </c>
      <c r="C28" t="n" s="5">
        <v>-8808640</v>
      </c>
    </row>
    <row r="29" spans="1:3">
      <c r="A29" t="s" s="4">
        <v>53</v>
      </c>
      <c r="B29" t="n" s="5">
        <v>-20555</v>
      </c>
      <c r="C29" t="n" s="5">
        <v>-47342</v>
      </c>
    </row>
    <row r="30" spans="1:3">
      <c r="A30" t="s" s="4">
        <v>54</v>
      </c>
      <c r="B30" t="n" s="5">
        <v>3677940</v>
      </c>
      <c r="C30" t="n" s="5">
        <v>5178719</v>
      </c>
    </row>
    <row r="31" spans="1:3">
      <c r="A31" t="s" s="4">
        <v>55</v>
      </c>
      <c r="B31" t="n" s="7">
        <v>5164435</v>
      </c>
      <c r="C31" t="n" s="7">
        <v>67963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0</v>
      </c>
      <c r="B1" t="s" s="2">
        <v>1</v>
      </c>
    </row>
    <row r="2" spans="1:2">
      <c r="B2" t="s" s="2">
        <v>2</v>
      </c>
    </row>
    <row r="3" spans="1:2">
      <c r="A3" t="s" s="3">
        <v>112</v>
      </c>
    </row>
    <row r="4" spans="1:2">
      <c r="A4" t="s" s="4">
        <v>161</v>
      </c>
      <c r="B4" t="s" s="4">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t="s" s="1">
        <v>163</v>
      </c>
      <c r="B1" t="s" s="2">
        <v>1</v>
      </c>
    </row>
    <row r="2" spans="1:2">
      <c r="B2" t="s" s="2">
        <v>2</v>
      </c>
    </row>
    <row r="3" spans="1:2">
      <c r="A3" t="s" s="4">
        <v>164</v>
      </c>
    </row>
    <row r="4" spans="1:2">
      <c r="A4" t="s" s="3">
        <v>165</v>
      </c>
    </row>
    <row r="5" spans="1:2">
      <c r="A5" t="s" s="4">
        <v>166</v>
      </c>
      <c r="B5" t="s" s="4">
        <v>167</v>
      </c>
    </row>
    <row r="6" spans="1:2">
      <c r="A6" t="s" s="4">
        <v>168</v>
      </c>
    </row>
    <row r="7" spans="1:2">
      <c r="A7" t="s" s="3">
        <v>165</v>
      </c>
    </row>
    <row r="8" spans="1:2">
      <c r="A8" t="s" s="4">
        <v>169</v>
      </c>
      <c r="B8" t="s" s="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71</v>
      </c>
      <c r="B1" t="s" s="2">
        <v>1</v>
      </c>
    </row>
    <row r="2" spans="1:2">
      <c r="B2" t="s" s="2">
        <v>2</v>
      </c>
    </row>
    <row r="3" spans="1:2">
      <c r="A3" t="s" s="3">
        <v>120</v>
      </c>
    </row>
    <row r="4" spans="1:2">
      <c r="A4" t="s" s="4">
        <v>172</v>
      </c>
      <c r="B4" t="s" s="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74</v>
      </c>
      <c r="B1" t="s" s="2">
        <v>1</v>
      </c>
    </row>
    <row r="2" spans="1:2">
      <c r="B2" t="s" s="2">
        <v>2</v>
      </c>
    </row>
    <row r="3" spans="1:2">
      <c r="A3" t="s" s="3">
        <v>123</v>
      </c>
    </row>
    <row r="4" spans="1:2">
      <c r="A4" t="s" s="4">
        <v>175</v>
      </c>
      <c r="B4" t="s" s="4">
        <v>176</v>
      </c>
    </row>
    <row r="5" spans="1:2">
      <c r="A5" t="s" s="4">
        <v>177</v>
      </c>
      <c r="B5" t="s"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9</v>
      </c>
      <c r="B1" t="s" s="2">
        <v>1</v>
      </c>
    </row>
    <row r="2" spans="1:2">
      <c r="B2" t="s" s="2">
        <v>2</v>
      </c>
    </row>
    <row r="3" spans="1:2">
      <c r="A3" t="s" s="3">
        <v>125</v>
      </c>
    </row>
    <row r="4" spans="1:2">
      <c r="A4" t="s" s="4">
        <v>180</v>
      </c>
      <c r="B4" t="s"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2</v>
      </c>
      <c r="B1" t="s" s="2">
        <v>1</v>
      </c>
    </row>
    <row r="2" spans="1:3">
      <c r="B2" t="s" s="2">
        <v>2</v>
      </c>
      <c r="C2" t="s" s="2">
        <v>67</v>
      </c>
    </row>
    <row r="3" spans="1:3">
      <c r="A3" t="s" s="3">
        <v>106</v>
      </c>
    </row>
    <row r="4" spans="1:3">
      <c r="A4" t="s" s="4">
        <v>183</v>
      </c>
      <c r="B4" t="n" s="7">
        <v>8383</v>
      </c>
      <c r="C4" t="n" s="7">
        <v>56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t="s" s="1">
        <v>184</v>
      </c>
      <c r="B1" t="s" s="2">
        <v>1</v>
      </c>
    </row>
    <row r="2" spans="1:2">
      <c r="B2" t="s" s="2">
        <v>2</v>
      </c>
    </row>
    <row r="3" spans="1:2">
      <c r="A3" t="s" s="4">
        <v>185</v>
      </c>
    </row>
    <row r="4" spans="1:2">
      <c r="A4" t="s" s="3">
        <v>186</v>
      </c>
    </row>
    <row r="5" spans="1:2">
      <c r="A5" t="s" s="4">
        <v>187</v>
      </c>
      <c r="B5" t="s" s="4">
        <v>188</v>
      </c>
    </row>
    <row r="6" spans="1:2">
      <c r="A6" t="s" s="4">
        <v>189</v>
      </c>
    </row>
    <row r="7" spans="1:2">
      <c r="A7" t="s" s="3">
        <v>186</v>
      </c>
    </row>
    <row r="8" spans="1:2">
      <c r="A8" t="s" s="4">
        <v>187</v>
      </c>
      <c r="B8" t="s" s="4">
        <v>190</v>
      </c>
    </row>
    <row r="9" spans="1:2">
      <c r="A9" t="s" s="4">
        <v>191</v>
      </c>
    </row>
    <row r="10" spans="1:2">
      <c r="A10" t="s" s="3">
        <v>186</v>
      </c>
    </row>
    <row r="11" spans="1:2">
      <c r="A11" t="s" s="4">
        <v>187</v>
      </c>
      <c r="B11" t="s" s="4">
        <v>192</v>
      </c>
    </row>
    <row r="12" spans="1:2">
      <c r="A12" t="s" s="4">
        <v>193</v>
      </c>
    </row>
    <row r="13" spans="1:2">
      <c r="A13" t="s" s="3">
        <v>186</v>
      </c>
    </row>
    <row r="14" spans="1:2">
      <c r="A14" t="s" s="4">
        <v>187</v>
      </c>
      <c r="B14" t="s" s="4">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194</v>
      </c>
      <c r="B1" t="s" s="2">
        <v>1</v>
      </c>
    </row>
    <row r="2" spans="1:3">
      <c r="B2" t="s" s="2">
        <v>2</v>
      </c>
      <c r="C2" t="s" s="2">
        <v>67</v>
      </c>
    </row>
    <row r="3" spans="1:3">
      <c r="A3" t="s" s="3">
        <v>109</v>
      </c>
    </row>
    <row r="4" spans="1:3">
      <c r="A4" t="s" s="4">
        <v>195</v>
      </c>
      <c r="B4" t="n" s="7">
        <v>29675</v>
      </c>
      <c r="C4" t="n" s="7">
        <v>136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6</v>
      </c>
      <c r="B1" t="s" s="2">
        <v>2</v>
      </c>
      <c r="C1" t="s" s="2">
        <v>25</v>
      </c>
    </row>
    <row r="2" spans="1:3">
      <c r="A2" t="s" s="3">
        <v>186</v>
      </c>
    </row>
    <row r="3" spans="1:3">
      <c r="A3" t="s" s="4">
        <v>197</v>
      </c>
      <c r="B3" t="n" s="7">
        <v>803327</v>
      </c>
      <c r="C3" t="n" s="7">
        <v>705442</v>
      </c>
    </row>
    <row r="4" spans="1:3">
      <c r="A4" t="s" s="4">
        <v>198</v>
      </c>
      <c r="B4" t="n" s="5">
        <v>-185514</v>
      </c>
      <c r="C4" t="n" s="5">
        <v>-159988</v>
      </c>
    </row>
    <row r="5" spans="1:3">
      <c r="A5" t="s" s="4">
        <v>199</v>
      </c>
      <c r="B5" t="n" s="5">
        <v>617813</v>
      </c>
      <c r="C5" t="n" s="5">
        <v>545454</v>
      </c>
    </row>
    <row r="6" spans="1:3">
      <c r="A6" t="s" s="4">
        <v>185</v>
      </c>
    </row>
    <row r="7" spans="1:3">
      <c r="A7" t="s" s="3">
        <v>186</v>
      </c>
    </row>
    <row r="8" spans="1:3">
      <c r="A8" t="s" s="4">
        <v>197</v>
      </c>
      <c r="B8" t="n" s="5">
        <v>13604</v>
      </c>
      <c r="C8" t="n" s="5">
        <v>10794</v>
      </c>
    </row>
    <row r="9" spans="1:3">
      <c r="A9" t="s" s="4">
        <v>189</v>
      </c>
    </row>
    <row r="10" spans="1:3">
      <c r="A10" t="s" s="3">
        <v>186</v>
      </c>
    </row>
    <row r="11" spans="1:3">
      <c r="A11" t="s" s="4">
        <v>197</v>
      </c>
      <c r="B11" t="n" s="5">
        <v>668671</v>
      </c>
      <c r="C11" t="n" s="5">
        <v>632596</v>
      </c>
    </row>
    <row r="12" spans="1:3">
      <c r="A12" t="s" s="4">
        <v>191</v>
      </c>
    </row>
    <row r="13" spans="1:3">
      <c r="A13" t="s" s="3">
        <v>186</v>
      </c>
    </row>
    <row r="14" spans="1:3">
      <c r="A14" t="s" s="4">
        <v>197</v>
      </c>
      <c r="B14" t="n" s="5">
        <v>3300</v>
      </c>
      <c r="C14" t="n" s="5">
        <v>3300</v>
      </c>
    </row>
    <row r="15" spans="1:3">
      <c r="A15" t="s" s="4">
        <v>193</v>
      </c>
    </row>
    <row r="16" spans="1:3">
      <c r="A16" t="s" s="3">
        <v>186</v>
      </c>
    </row>
    <row r="17" spans="1:3">
      <c r="A17" t="s" s="4">
        <v>197</v>
      </c>
      <c r="B17" t="n" s="7">
        <v>117752</v>
      </c>
      <c r="C17" t="n" s="7">
        <v>5875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r="A1" t="s" s="1">
        <v>200</v>
      </c>
      <c r="B1" t="s" s="2">
        <v>1</v>
      </c>
    </row>
    <row r="2" spans="1:4">
      <c r="B2" t="s" s="2">
        <v>2</v>
      </c>
      <c r="C2" t="s" s="2">
        <v>67</v>
      </c>
      <c r="D2" t="s" s="2">
        <v>25</v>
      </c>
    </row>
    <row r="3" spans="1:4">
      <c r="A3" t="s" s="4">
        <v>201</v>
      </c>
      <c r="B3" t="n" s="7">
        <v>745943</v>
      </c>
      <c r="D3" t="n" s="7">
        <v>748806</v>
      </c>
    </row>
    <row r="4" spans="1:4">
      <c r="A4" t="s" s="4">
        <v>202</v>
      </c>
      <c r="B4" t="n" s="7">
        <v>112746</v>
      </c>
      <c r="D4" t="n" s="7">
        <v>97373</v>
      </c>
    </row>
    <row r="5" spans="1:4">
      <c r="A5" t="s" s="4">
        <v>203</v>
      </c>
    </row>
    <row r="6" spans="1:4">
      <c r="A6" t="s" s="4">
        <v>204</v>
      </c>
      <c r="B6" t="s" s="4">
        <v>205</v>
      </c>
    </row>
    <row r="7" spans="1:4">
      <c r="A7" t="s" s="4">
        <v>206</v>
      </c>
      <c r="B7" t="n" s="7">
        <v>15373</v>
      </c>
      <c r="C7" t="n" s="7">
        <v>150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6</v>
      </c>
      <c r="B1" t="s" s="2">
        <v>2</v>
      </c>
      <c r="C1" t="s" s="2">
        <v>25</v>
      </c>
    </row>
    <row r="2" spans="1:3">
      <c r="A2" t="s" s="3">
        <v>57</v>
      </c>
    </row>
    <row r="3" spans="1:3">
      <c r="A3" t="s" s="4">
        <v>58</v>
      </c>
      <c r="B3" t="n" s="8">
        <v>1e-06</v>
      </c>
      <c r="C3" t="n" s="8">
        <v>1e-06</v>
      </c>
    </row>
    <row r="4" spans="1:3">
      <c r="A4" t="s" s="4">
        <v>59</v>
      </c>
      <c r="B4" t="n" s="5">
        <v>5000000</v>
      </c>
      <c r="C4" t="n" s="5">
        <v>5000000</v>
      </c>
    </row>
    <row r="5" spans="1:3">
      <c r="A5" t="s" s="4">
        <v>60</v>
      </c>
      <c r="B5" t="n" s="5">
        <v>0</v>
      </c>
      <c r="C5" t="n" s="5">
        <v>0</v>
      </c>
    </row>
    <row r="6" spans="1:3">
      <c r="A6" t="s" s="4">
        <v>61</v>
      </c>
      <c r="B6" t="n" s="5">
        <v>0</v>
      </c>
      <c r="C6" t="n" s="5">
        <v>0</v>
      </c>
    </row>
    <row r="7" spans="1:3">
      <c r="A7" t="s" s="4">
        <v>62</v>
      </c>
      <c r="B7" t="n" s="8">
        <v>1e-06</v>
      </c>
      <c r="C7" t="n" s="8">
        <v>1e-06</v>
      </c>
    </row>
    <row r="8" spans="1:3">
      <c r="A8" t="s" s="4">
        <v>63</v>
      </c>
      <c r="B8" t="n" s="5">
        <v>295000000</v>
      </c>
      <c r="C8" t="n" s="5">
        <v>295000000</v>
      </c>
    </row>
    <row r="9" spans="1:3">
      <c r="A9" t="s" s="4">
        <v>64</v>
      </c>
      <c r="B9" t="n" s="5">
        <v>78229533</v>
      </c>
      <c r="C9" t="n" s="5">
        <v>77720828</v>
      </c>
    </row>
    <row r="10" spans="1:3">
      <c r="A10" t="s" s="4">
        <v>65</v>
      </c>
      <c r="B10" t="n" s="5">
        <v>78229533</v>
      </c>
      <c r="C10" t="n" s="5">
        <v>77720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7</v>
      </c>
      <c r="B1" t="s" s="2">
        <v>2</v>
      </c>
      <c r="C1" t="s" s="2">
        <v>25</v>
      </c>
    </row>
    <row r="2" spans="1:3">
      <c r="A2" t="s" s="3">
        <v>112</v>
      </c>
    </row>
    <row r="3" spans="1:3">
      <c r="A3" t="s" s="4">
        <v>208</v>
      </c>
      <c r="B3" t="n" s="7">
        <v>47192</v>
      </c>
    </row>
    <row r="4" spans="1:3">
      <c r="A4" t="n" s="5">
        <v>2017</v>
      </c>
      <c r="B4" t="n" s="5">
        <v>61492</v>
      </c>
    </row>
    <row r="5" spans="1:3">
      <c r="A5" t="n" s="5">
        <v>2018</v>
      </c>
      <c r="B5" t="n" s="5">
        <v>61492</v>
      </c>
    </row>
    <row r="6" spans="1:3">
      <c r="A6" t="n" s="5">
        <v>2019</v>
      </c>
      <c r="B6" t="n" s="5">
        <v>61492</v>
      </c>
    </row>
    <row r="7" spans="1:3">
      <c r="A7" t="n" s="5">
        <v>2020</v>
      </c>
      <c r="B7" t="n" s="5">
        <v>61492</v>
      </c>
    </row>
    <row r="8" spans="1:3">
      <c r="A8" t="s" s="4">
        <v>209</v>
      </c>
      <c r="B8" t="n" s="5">
        <v>342900</v>
      </c>
    </row>
    <row r="9" spans="1:3">
      <c r="A9" t="s" s="4">
        <v>33</v>
      </c>
      <c r="B9" t="n" s="7">
        <v>636060</v>
      </c>
      <c r="C9" t="n" s="7">
        <v>6514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9"/>
    <col customWidth="1" max="2" min="2" width="16"/>
    <col customWidth="1" max="3" min="3" width="16"/>
    <col customWidth="1" max="4" min="4" width="80"/>
    <col customWidth="1" max="5" min="5" width="14"/>
    <col customWidth="1" max="6" min="6" width="14"/>
  </cols>
  <sheetData>
    <row r="1" spans="1:6">
      <c r="A1" t="s" s="1">
        <v>210</v>
      </c>
      <c r="B1" t="s" s="2">
        <v>211</v>
      </c>
      <c r="C1" t="s" s="2">
        <v>212</v>
      </c>
      <c r="D1" t="s" s="2">
        <v>2</v>
      </c>
      <c r="E1" t="s" s="2">
        <v>213</v>
      </c>
      <c r="F1" t="s" s="2">
        <v>25</v>
      </c>
    </row>
    <row r="2" spans="1:6">
      <c r="A2" t="s" s="4">
        <v>214</v>
      </c>
      <c r="C2" t="n" s="7">
        <v>775000</v>
      </c>
    </row>
    <row r="3" spans="1:6">
      <c r="A3" t="s" s="4">
        <v>215</v>
      </c>
      <c r="D3" t="n" s="7">
        <v>296996</v>
      </c>
      <c r="F3" t="n" s="7">
        <v>157393</v>
      </c>
    </row>
    <row r="4" spans="1:6">
      <c r="A4" t="s" s="4">
        <v>216</v>
      </c>
      <c r="C4" t="s" s="4">
        <v>217</v>
      </c>
    </row>
    <row r="5" spans="1:6">
      <c r="A5" t="s" s="4">
        <v>218</v>
      </c>
      <c r="C5" t="s" s="4">
        <v>219</v>
      </c>
    </row>
    <row r="6" spans="1:6">
      <c r="A6" t="s" s="4">
        <v>220</v>
      </c>
      <c r="C6" t="n" s="5">
        <v>1291667</v>
      </c>
    </row>
    <row r="7" spans="1:6">
      <c r="A7" t="s" s="4">
        <v>221</v>
      </c>
      <c r="C7" t="s" s="4">
        <v>222</v>
      </c>
    </row>
    <row r="8" spans="1:6">
      <c r="A8" t="s" s="4">
        <v>223</v>
      </c>
      <c r="D8" t="n" s="7">
        <v>49517</v>
      </c>
      <c r="F8" t="n" s="7">
        <v>539631</v>
      </c>
    </row>
    <row r="9" spans="1:6">
      <c r="A9" t="s" s="4">
        <v>224</v>
      </c>
    </row>
    <row r="10" spans="1:6">
      <c r="A10" t="s" s="4">
        <v>225</v>
      </c>
      <c r="E10" t="n" s="7">
        <v>100000</v>
      </c>
    </row>
    <row r="11" spans="1:6">
      <c r="A11" t="s" s="4">
        <v>226</v>
      </c>
    </row>
    <row r="12" spans="1:6">
      <c r="A12" t="s" s="4">
        <v>221</v>
      </c>
      <c r="D12" t="n" s="10">
        <v>0.485</v>
      </c>
    </row>
    <row r="13" spans="1:6">
      <c r="A13" t="s" s="4">
        <v>227</v>
      </c>
      <c r="B13" t="s" s="4">
        <v>228</v>
      </c>
    </row>
    <row r="14" spans="1:6">
      <c r="A14" t="s" s="4">
        <v>229</v>
      </c>
      <c r="D14" t="s" s="4">
        <v>230</v>
      </c>
    </row>
    <row r="15" spans="1:6">
      <c r="A15" t="s" s="4">
        <v>231</v>
      </c>
      <c r="D15" t="n" s="5">
        <v>898842</v>
      </c>
    </row>
    <row r="16" spans="1:6">
      <c r="A16" t="s" s="4">
        <v>232</v>
      </c>
      <c r="B16" t="s" s="4">
        <v>233</v>
      </c>
      <c r="D16" t="s" s="4">
        <v>234</v>
      </c>
    </row>
    <row r="17" spans="1:6">
      <c r="A17" t="s" s="4">
        <v>235</v>
      </c>
      <c r="B17" t="s" s="4">
        <v>236</v>
      </c>
    </row>
    <row r="18" spans="1:6">
      <c r="A18" t="s" s="4">
        <v>237</v>
      </c>
      <c r="B18" t="n" s="7">
        <v>-10500</v>
      </c>
    </row>
    <row r="19" spans="1:6">
      <c r="A19" t="s" s="4">
        <v>223</v>
      </c>
      <c r="B19" t="n" s="5">
        <v>700000</v>
      </c>
    </row>
    <row r="20" spans="1:6">
      <c r="A20" t="s" s="4">
        <v>238</v>
      </c>
      <c r="B20" t="n" s="5">
        <v>25000</v>
      </c>
    </row>
    <row r="21" spans="1:6">
      <c r="A21" t="s" s="4">
        <v>239</v>
      </c>
      <c r="B21" t="n" s="7">
        <v>50000</v>
      </c>
    </row>
    <row r="22" spans="1:6">
      <c r="A22" t="s" s="4">
        <v>240</v>
      </c>
      <c r="B22" t="n" s="5">
        <v>71429</v>
      </c>
    </row>
    <row r="23" spans="1:6">
      <c r="A23" t="s" s="4">
        <v>241</v>
      </c>
    </row>
    <row r="24" spans="1:6">
      <c r="A24" t="s" s="4">
        <v>242</v>
      </c>
      <c r="D24" t="n" s="7">
        <v>298232</v>
      </c>
    </row>
    <row r="25" spans="1:6">
      <c r="A25" t="s" s="4">
        <v>243</v>
      </c>
      <c r="D25" t="s" s="4">
        <v>244</v>
      </c>
    </row>
    <row r="26" spans="1:6">
      <c r="A26" t="s" s="4">
        <v>227</v>
      </c>
      <c r="D26" t="s" s="4">
        <v>245</v>
      </c>
    </row>
    <row r="27" spans="1:6">
      <c r="A27" t="s" s="4">
        <v>246</v>
      </c>
      <c r="D27" t="s" s="4">
        <v>217</v>
      </c>
    </row>
    <row r="28" spans="1:6">
      <c r="A28" t="s" s="4">
        <v>247</v>
      </c>
    </row>
    <row r="29" spans="1:6">
      <c r="A29" t="s" s="4">
        <v>215</v>
      </c>
      <c r="C29" t="n" s="7">
        <v>500000</v>
      </c>
    </row>
    <row r="30" spans="1:6">
      <c r="A30" t="s" s="4">
        <v>248</v>
      </c>
    </row>
    <row r="31" spans="1:6">
      <c r="A31" t="s" s="4">
        <v>215</v>
      </c>
      <c r="C31" t="n" s="5">
        <v>100000</v>
      </c>
    </row>
    <row r="32" spans="1:6">
      <c r="A32" t="s" s="4">
        <v>249</v>
      </c>
    </row>
    <row r="33" spans="1:6">
      <c r="A33" t="s" s="4">
        <v>215</v>
      </c>
      <c r="C33" t="n" s="7">
        <v>1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6"/>
    <col customWidth="1" max="3" min="3" width="15"/>
    <col customWidth="1" max="4" min="4" width="15"/>
    <col customWidth="1" max="5" min="5" width="14"/>
  </cols>
  <sheetData>
    <row r="1" spans="1:5">
      <c r="A1" t="s" s="1">
        <v>250</v>
      </c>
      <c r="B1" t="s" s="2">
        <v>251</v>
      </c>
      <c r="D1" t="s" s="2">
        <v>1</v>
      </c>
    </row>
    <row r="2" spans="1:5">
      <c r="B2" t="s" s="2">
        <v>212</v>
      </c>
      <c r="C2" t="s" s="2">
        <v>252</v>
      </c>
      <c r="D2" t="s" s="2">
        <v>2</v>
      </c>
      <c r="E2" t="s" s="2">
        <v>67</v>
      </c>
    </row>
    <row r="3" spans="1:5">
      <c r="A3" t="s" s="3">
        <v>165</v>
      </c>
    </row>
    <row r="4" spans="1:5">
      <c r="A4" t="s" s="4">
        <v>218</v>
      </c>
      <c r="B4" t="s" s="4">
        <v>219</v>
      </c>
    </row>
    <row r="5" spans="1:5">
      <c r="A5" t="s" s="4">
        <v>253</v>
      </c>
      <c r="D5" t="n" s="7">
        <v>57857</v>
      </c>
    </row>
    <row r="6" spans="1:5">
      <c r="A6" t="s" s="4">
        <v>164</v>
      </c>
    </row>
    <row r="7" spans="1:5">
      <c r="A7" t="s" s="3">
        <v>165</v>
      </c>
    </row>
    <row r="8" spans="1:5">
      <c r="A8" t="s" s="4">
        <v>254</v>
      </c>
      <c r="C8" t="n" s="7">
        <v>440000</v>
      </c>
      <c r="D8" t="n" s="7">
        <v>400000</v>
      </c>
    </row>
    <row r="9" spans="1:5">
      <c r="A9" t="s" s="4">
        <v>255</v>
      </c>
      <c r="C9" t="s" s="4">
        <v>256</v>
      </c>
      <c r="D9" t="s" s="4">
        <v>256</v>
      </c>
    </row>
    <row r="10" spans="1:5">
      <c r="A10" t="s" s="4">
        <v>218</v>
      </c>
      <c r="C10" t="s" s="4">
        <v>257</v>
      </c>
      <c r="D10" t="s" s="4">
        <v>258</v>
      </c>
    </row>
    <row r="11" spans="1:5">
      <c r="A11" t="s" s="4">
        <v>259</v>
      </c>
      <c r="C11" t="n" s="10">
        <v>0.372</v>
      </c>
      <c r="D11" t="n" s="9">
        <v>0.25</v>
      </c>
    </row>
    <row r="12" spans="1:5">
      <c r="A12" t="s" s="4">
        <v>260</v>
      </c>
      <c r="C12" t="n" s="9">
        <v>0.46</v>
      </c>
    </row>
    <row r="13" spans="1:5">
      <c r="A13" t="s" s="4">
        <v>261</v>
      </c>
      <c r="C13" t="n" s="5">
        <v>956519</v>
      </c>
      <c r="D13" t="n" s="5">
        <v>1680000</v>
      </c>
    </row>
    <row r="14" spans="1:5">
      <c r="A14" t="s" s="4">
        <v>262</v>
      </c>
      <c r="C14" t="s" s="4">
        <v>190</v>
      </c>
    </row>
    <row r="15" spans="1:5">
      <c r="A15" t="s" s="4">
        <v>263</v>
      </c>
      <c r="D15" t="n" s="7">
        <v>40000</v>
      </c>
    </row>
    <row r="16" spans="1:5">
      <c r="A16" t="s" s="4">
        <v>264</v>
      </c>
      <c r="D16" t="n" s="5">
        <v>20000</v>
      </c>
    </row>
    <row r="17" spans="1:5">
      <c r="A17" t="s" s="4">
        <v>242</v>
      </c>
      <c r="D17" t="n" s="5">
        <v>142873</v>
      </c>
    </row>
    <row r="18" spans="1:5">
      <c r="A18" t="s" s="4">
        <v>253</v>
      </c>
      <c r="D18" t="n" s="7">
        <v>125905</v>
      </c>
    </row>
    <row r="19" spans="1:5">
      <c r="A19" t="s" s="4">
        <v>265</v>
      </c>
      <c r="D19" t="s" s="4">
        <v>192</v>
      </c>
    </row>
    <row r="20" spans="1:5">
      <c r="A20" t="s" s="4">
        <v>227</v>
      </c>
      <c r="D20" t="s" s="4">
        <v>266</v>
      </c>
    </row>
    <row r="21" spans="1:5">
      <c r="A21" t="s" s="4">
        <v>246</v>
      </c>
      <c r="D21" t="s" s="4">
        <v>256</v>
      </c>
    </row>
    <row r="22" spans="1:5">
      <c r="A22" t="s" s="4">
        <v>237</v>
      </c>
      <c r="D22" t="n" s="7">
        <v>26669</v>
      </c>
    </row>
    <row r="23" spans="1:5">
      <c r="A23" t="s" s="4">
        <v>267</v>
      </c>
    </row>
    <row r="24" spans="1:5">
      <c r="A24" t="s" s="3">
        <v>165</v>
      </c>
    </row>
    <row r="25" spans="1:5">
      <c r="A25" t="s" s="4">
        <v>254</v>
      </c>
      <c r="C25" t="n" s="7">
        <v>50000</v>
      </c>
    </row>
    <row r="26" spans="1:5">
      <c r="A26" t="s" s="4">
        <v>268</v>
      </c>
    </row>
    <row r="27" spans="1:5">
      <c r="A27" t="s" s="3">
        <v>165</v>
      </c>
    </row>
    <row r="28" spans="1:5">
      <c r="A28" t="s" s="4">
        <v>260</v>
      </c>
      <c r="D28" t="n" s="9">
        <v>0.25</v>
      </c>
    </row>
    <row r="29" spans="1:5">
      <c r="A29" t="s" s="4">
        <v>269</v>
      </c>
      <c r="D29" t="n" s="9">
        <v>0.13</v>
      </c>
    </row>
    <row r="30" spans="1:5">
      <c r="A30" t="s" s="4">
        <v>270</v>
      </c>
      <c r="D30" t="n" s="7">
        <v>2165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271</v>
      </c>
      <c r="B1" t="s" s="2">
        <v>272</v>
      </c>
    </row>
    <row r="2" spans="1:2">
      <c r="A2" t="s" s="4">
        <v>273</v>
      </c>
      <c r="B2" t="s" s="4">
        <v>274</v>
      </c>
    </row>
    <row r="3" spans="1:2">
      <c r="A3" t="s" s="4">
        <v>275</v>
      </c>
      <c r="B3" t="s" s="4">
        <v>276</v>
      </c>
    </row>
    <row r="4" spans="1:2">
      <c r="A4" t="s" s="4">
        <v>277</v>
      </c>
      <c r="B4" t="s" s="4">
        <v>278</v>
      </c>
    </row>
    <row r="5" spans="1:2">
      <c r="A5" t="s" s="4">
        <v>27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1"/>
  </cols>
  <sheetData>
    <row r="1" spans="1:2">
      <c r="A1" t="s" s="1">
        <v>280</v>
      </c>
      <c r="B1" t="s" s="2">
        <v>281</v>
      </c>
    </row>
    <row r="2" spans="1:2">
      <c r="A2" t="s" s="3">
        <v>115</v>
      </c>
    </row>
    <row r="3" spans="1:2">
      <c r="A3" t="s" s="4">
        <v>282</v>
      </c>
      <c r="B3" t="n" s="7">
        <v>420000</v>
      </c>
    </row>
    <row r="4" spans="1:2">
      <c r="A4" t="s" s="4">
        <v>283</v>
      </c>
      <c r="B4" t="n" s="5">
        <v>-43145</v>
      </c>
    </row>
    <row r="5" spans="1:2">
      <c r="A5" t="s" s="4">
        <v>284</v>
      </c>
      <c r="B5" t="n" s="7">
        <v>3768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5"/>
  </cols>
  <sheetData>
    <row r="1" spans="1:2">
      <c r="A1" t="s" s="1">
        <v>285</v>
      </c>
      <c r="B1" t="s" s="2">
        <v>1</v>
      </c>
    </row>
    <row r="2" spans="1:2">
      <c r="B2" t="s" s="2">
        <v>2</v>
      </c>
    </row>
    <row r="3" spans="1:2">
      <c r="A3" t="s" s="3">
        <v>120</v>
      </c>
    </row>
    <row r="4" spans="1:2">
      <c r="A4" t="s" s="4">
        <v>286</v>
      </c>
      <c r="B4" t="s"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288</v>
      </c>
      <c r="B1" t="s" s="2">
        <v>281</v>
      </c>
    </row>
    <row r="2" spans="1:2">
      <c r="A2" t="s" s="3">
        <v>120</v>
      </c>
    </row>
    <row r="3" spans="1:2">
      <c r="A3" t="n" s="5">
        <v>2016</v>
      </c>
      <c r="B3" t="n" s="7">
        <v>68625</v>
      </c>
    </row>
    <row r="4" spans="1:2">
      <c r="A4" t="n" s="5">
        <v>2017</v>
      </c>
      <c r="B4" t="n" s="5">
        <v>54529</v>
      </c>
    </row>
    <row r="5" spans="1:2">
      <c r="A5" t="s" s="4">
        <v>272</v>
      </c>
      <c r="B5" t="n" s="7">
        <v>1231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289</v>
      </c>
      <c r="B1" t="s" s="2">
        <v>1</v>
      </c>
    </row>
    <row r="2" spans="1:3">
      <c r="B2" t="s" s="2">
        <v>2</v>
      </c>
      <c r="C2" t="s" s="2">
        <v>25</v>
      </c>
    </row>
    <row r="3" spans="1:3">
      <c r="A3" t="s" s="3">
        <v>290</v>
      </c>
    </row>
    <row r="4" spans="1:3">
      <c r="A4" t="s" s="4">
        <v>291</v>
      </c>
      <c r="B4" t="n" s="5">
        <v>300000000</v>
      </c>
    </row>
    <row r="5" spans="1:3">
      <c r="A5" t="s" s="4">
        <v>63</v>
      </c>
      <c r="B5" t="n" s="5">
        <v>295000000</v>
      </c>
      <c r="C5" t="n" s="5">
        <v>295000000</v>
      </c>
    </row>
    <row r="6" spans="1:3">
      <c r="A6" t="s" s="4">
        <v>62</v>
      </c>
      <c r="B6" t="n" s="8">
        <v>1e-06</v>
      </c>
      <c r="C6" t="n" s="8">
        <v>1e-06</v>
      </c>
    </row>
    <row r="7" spans="1:3">
      <c r="A7" t="s" s="4">
        <v>59</v>
      </c>
      <c r="B7" t="n" s="5">
        <v>5000000</v>
      </c>
      <c r="C7" t="n" s="5">
        <v>5000000</v>
      </c>
    </row>
    <row r="8" spans="1:3">
      <c r="A8" t="s" s="4">
        <v>58</v>
      </c>
      <c r="B8" t="n" s="8">
        <v>1e-06</v>
      </c>
      <c r="C8" t="n" s="8">
        <v>1e-06</v>
      </c>
    </row>
    <row r="9" spans="1:3">
      <c r="A9" t="s" s="4">
        <v>292</v>
      </c>
      <c r="B9" t="n" s="5">
        <v>15000000</v>
      </c>
    </row>
    <row r="10" spans="1:3">
      <c r="A10" t="s" s="4">
        <v>293</v>
      </c>
      <c r="B10" t="n" s="5">
        <v>1000000</v>
      </c>
    </row>
    <row r="11" spans="1:3">
      <c r="A11" t="s" s="4">
        <v>294</v>
      </c>
      <c r="B11" t="s" s="4">
        <v>228</v>
      </c>
    </row>
    <row r="12" spans="1:3">
      <c r="A12" t="s" s="4">
        <v>295</v>
      </c>
      <c r="B12" t="n" s="7">
        <v>41667</v>
      </c>
    </row>
    <row r="13" spans="1:3">
      <c r="A13" t="s" s="4">
        <v>296</v>
      </c>
      <c r="B13" t="n" s="7">
        <v>1152533</v>
      </c>
    </row>
    <row r="14" spans="1:3">
      <c r="A14" t="s" s="4">
        <v>297</v>
      </c>
    </row>
    <row r="15" spans="1:3">
      <c r="A15" t="s" s="3">
        <v>290</v>
      </c>
    </row>
    <row r="16" spans="1:3">
      <c r="A16" t="s" s="4">
        <v>298</v>
      </c>
      <c r="B16" t="n" s="5">
        <v>1740000</v>
      </c>
    </row>
    <row r="17" spans="1:3">
      <c r="A17" t="s" s="4">
        <v>299</v>
      </c>
    </row>
    <row r="18" spans="1:3">
      <c r="A18" t="s" s="3">
        <v>290</v>
      </c>
    </row>
    <row r="19" spans="1:3">
      <c r="A19" t="s" s="4">
        <v>300</v>
      </c>
      <c r="B19" t="n" s="5">
        <v>265000</v>
      </c>
    </row>
    <row r="20" spans="1:3">
      <c r="A20" t="s" s="4">
        <v>298</v>
      </c>
      <c r="B20" t="n" s="5">
        <v>675000</v>
      </c>
    </row>
    <row r="21" spans="1:3">
      <c r="A21" t="s" s="4">
        <v>301</v>
      </c>
    </row>
    <row r="22" spans="1:3">
      <c r="A22" t="s" s="3">
        <v>290</v>
      </c>
    </row>
    <row r="23" spans="1:3">
      <c r="A23" t="s" s="4">
        <v>298</v>
      </c>
      <c r="B23" t="n" s="5">
        <v>675000</v>
      </c>
    </row>
    <row r="24" spans="1:3">
      <c r="A24" t="s" s="4">
        <v>302</v>
      </c>
    </row>
    <row r="25" spans="1:3">
      <c r="A25" t="s" s="3">
        <v>290</v>
      </c>
    </row>
    <row r="26" spans="1:3">
      <c r="A26" t="s" s="4">
        <v>298</v>
      </c>
      <c r="B26" t="n" s="5">
        <v>125000</v>
      </c>
    </row>
    <row r="27" spans="1:3">
      <c r="A27" t="s" s="4">
        <v>303</v>
      </c>
    </row>
    <row r="28" spans="1:3">
      <c r="A28" t="s" s="3">
        <v>290</v>
      </c>
    </row>
    <row r="29" spans="1:3">
      <c r="A29" t="s" s="4">
        <v>304</v>
      </c>
      <c r="B29" t="s" s="4">
        <v>305</v>
      </c>
    </row>
    <row r="30" spans="1:3">
      <c r="A30" t="s" s="4">
        <v>306</v>
      </c>
      <c r="B30" t="s" s="4">
        <v>188</v>
      </c>
    </row>
    <row r="31" spans="1:3">
      <c r="A31" t="s" s="4">
        <v>307</v>
      </c>
    </row>
    <row r="32" spans="1:3">
      <c r="A32" t="s" s="3">
        <v>290</v>
      </c>
    </row>
    <row r="33" spans="1:3">
      <c r="A33" t="s" s="4">
        <v>304</v>
      </c>
      <c r="B33" t="s" s="4">
        <v>308</v>
      </c>
    </row>
    <row r="34" spans="1:3">
      <c r="A34" t="s" s="4">
        <v>306</v>
      </c>
      <c r="B34" t="s" s="4">
        <v>309</v>
      </c>
    </row>
    <row r="35" spans="1:3">
      <c r="A35" t="s" s="4">
        <v>310</v>
      </c>
    </row>
    <row r="36" spans="1:3">
      <c r="A36" t="s" s="3">
        <v>290</v>
      </c>
    </row>
    <row r="37" spans="1:3">
      <c r="A37" t="s" s="4">
        <v>293</v>
      </c>
      <c r="B37" t="n" s="5">
        <v>350000</v>
      </c>
    </row>
    <row r="38" spans="1:3">
      <c r="A38" t="s" s="4">
        <v>295</v>
      </c>
      <c r="B38" t="n" s="7">
        <v>141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
  </cols>
  <sheetData>
    <row r="1" spans="1:2">
      <c r="A1" t="s" s="1">
        <v>311</v>
      </c>
      <c r="B1" t="s" s="2">
        <v>272</v>
      </c>
    </row>
    <row r="2" spans="1:2">
      <c r="A2" t="s" s="3">
        <v>312</v>
      </c>
    </row>
    <row r="3" spans="1:2">
      <c r="A3" t="s" s="4">
        <v>273</v>
      </c>
      <c r="B3" t="s" s="4">
        <v>309</v>
      </c>
    </row>
    <row r="4" spans="1:2">
      <c r="A4" t="s" s="4">
        <v>279</v>
      </c>
    </row>
    <row r="5" spans="1:2">
      <c r="A5" t="s" s="4">
        <v>313</v>
      </c>
    </row>
    <row r="6" spans="1:2">
      <c r="A6" t="s" s="3">
        <v>312</v>
      </c>
    </row>
    <row r="7" spans="1:2">
      <c r="A7" t="s" s="4">
        <v>275</v>
      </c>
      <c r="B7" t="s" s="4">
        <v>314</v>
      </c>
    </row>
    <row r="8" spans="1:2">
      <c r="A8" t="s" s="4">
        <v>277</v>
      </c>
      <c r="B8" t="s" s="4">
        <v>315</v>
      </c>
    </row>
    <row r="9" spans="1:2">
      <c r="A9" t="s" s="4">
        <v>316</v>
      </c>
    </row>
    <row r="10" spans="1:2">
      <c r="A10" t="s" s="3">
        <v>312</v>
      </c>
    </row>
    <row r="11" spans="1:2">
      <c r="A11" t="s" s="4">
        <v>275</v>
      </c>
      <c r="B11" t="s" s="4">
        <v>317</v>
      </c>
    </row>
    <row r="12" spans="1:2">
      <c r="A12" t="s" s="4">
        <v>277</v>
      </c>
      <c r="B12" t="s" s="4">
        <v>3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r="1" spans="1:2">
      <c r="A1" t="s" s="1">
        <v>319</v>
      </c>
      <c r="B1" t="s" s="2">
        <v>272</v>
      </c>
    </row>
    <row r="2" spans="1:2">
      <c r="A2" t="s" s="4">
        <v>320</v>
      </c>
      <c r="B2" t="n" s="5">
        <v>1600000</v>
      </c>
    </row>
    <row r="3" spans="1:2">
      <c r="A3" t="s" s="4">
        <v>321</v>
      </c>
      <c r="B3" t="n" s="5">
        <v>1740000</v>
      </c>
    </row>
    <row r="4" spans="1:2">
      <c r="A4" t="s" s="4">
        <v>322</v>
      </c>
    </row>
    <row r="5" spans="1:2">
      <c r="A5" t="s" s="4">
        <v>323</v>
      </c>
      <c r="B5" t="n" s="5">
        <v>3340000</v>
      </c>
    </row>
    <row r="6" spans="1:2">
      <c r="A6" t="s" s="4">
        <v>324</v>
      </c>
      <c r="B6" t="n" s="5">
        <v>1450000</v>
      </c>
    </row>
    <row r="7" spans="1:2">
      <c r="A7" t="s" s="4">
        <v>325</v>
      </c>
      <c r="B7" t="s" s="4">
        <v>326</v>
      </c>
    </row>
    <row r="8" spans="1:2">
      <c r="A8" t="s" s="4">
        <v>327</v>
      </c>
      <c r="B8" t="s" s="4">
        <v>328</v>
      </c>
    </row>
    <row r="9" spans="1:2">
      <c r="A9" t="s" s="4">
        <v>325</v>
      </c>
      <c r="B9" t="s" s="4">
        <v>329</v>
      </c>
    </row>
    <row r="10" spans="1:2">
      <c r="A10" t="s" s="4">
        <v>330</v>
      </c>
      <c r="B10" t="s" s="4">
        <v>331</v>
      </c>
    </row>
    <row r="11" spans="1:2">
      <c r="A11" t="s" s="4">
        <v>332</v>
      </c>
    </row>
    <row r="12" spans="1:2">
      <c r="A12" t="s" s="4">
        <v>333</v>
      </c>
      <c r="B12" t="n" s="7">
        <v>210000</v>
      </c>
    </row>
    <row r="13" spans="1:2">
      <c r="A13" t="s" s="4">
        <v>334</v>
      </c>
      <c r="B13" t="n" s="7">
        <v>210000</v>
      </c>
    </row>
    <row r="14" spans="1:2">
      <c r="A14" t="s" s="4">
        <v>335</v>
      </c>
    </row>
    <row r="15" spans="1:2">
      <c r="A15" t="s" s="4">
        <v>313</v>
      </c>
    </row>
    <row r="16" spans="1:2">
      <c r="A16" t="s" s="4">
        <v>336</v>
      </c>
      <c r="B16" t="n" s="9">
        <v>0.45</v>
      </c>
    </row>
    <row r="17" spans="1:2">
      <c r="A17" t="s" s="4">
        <v>337</v>
      </c>
      <c r="B17" t="n" s="9">
        <v>0.45</v>
      </c>
    </row>
    <row r="18" spans="1:2">
      <c r="A18" t="s" s="4">
        <v>338</v>
      </c>
    </row>
    <row r="19" spans="1:2">
      <c r="A19" t="s" s="4">
        <v>339</v>
      </c>
      <c r="B19" t="s" s="4">
        <v>222</v>
      </c>
    </row>
    <row r="20" spans="1:2">
      <c r="A20" t="s" s="4">
        <v>340</v>
      </c>
      <c r="B20" t="s" s="4">
        <v>341</v>
      </c>
    </row>
    <row r="21" spans="1:2">
      <c r="A21" t="s" s="4">
        <v>316</v>
      </c>
    </row>
    <row r="22" spans="1:2">
      <c r="A22" t="s" s="4">
        <v>336</v>
      </c>
      <c r="B22" t="n" s="11">
        <v>0.54</v>
      </c>
    </row>
    <row r="23" spans="1:2">
      <c r="A23" t="s" s="4">
        <v>337</v>
      </c>
      <c r="B23" t="s" s="4">
        <v>308</v>
      </c>
    </row>
    <row r="24" spans="1:2">
      <c r="A24" t="s" s="4">
        <v>338</v>
      </c>
    </row>
    <row r="25" spans="1:2">
      <c r="A25" t="s" s="4">
        <v>339</v>
      </c>
      <c r="B25" t="s" s="4">
        <v>308</v>
      </c>
    </row>
    <row r="26" spans="1:2">
      <c r="A26" t="s" s="4">
        <v>340</v>
      </c>
      <c r="B26" t="s" s="4">
        <v>3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66</v>
      </c>
      <c r="B1" t="s" s="2">
        <v>1</v>
      </c>
    </row>
    <row r="2" spans="1:3">
      <c r="B2" t="s" s="2">
        <v>2</v>
      </c>
      <c r="C2" t="s" s="2">
        <v>67</v>
      </c>
    </row>
    <row r="3" spans="1:3">
      <c r="A3" t="s" s="3">
        <v>68</v>
      </c>
    </row>
    <row r="4" spans="1:3">
      <c r="A4" t="s" s="4">
        <v>69</v>
      </c>
      <c r="B4" t="n" s="7">
        <v>168099</v>
      </c>
      <c r="C4" t="n" s="7">
        <v>61492</v>
      </c>
    </row>
    <row r="5" spans="1:3">
      <c r="A5" t="s" s="4">
        <v>70</v>
      </c>
      <c r="B5" t="n" s="5">
        <v>90202</v>
      </c>
      <c r="C5" t="n" s="5">
        <v>41359</v>
      </c>
    </row>
    <row r="6" spans="1:3">
      <c r="A6" t="s" s="4">
        <v>71</v>
      </c>
      <c r="B6" t="n" s="5">
        <v>77897</v>
      </c>
      <c r="C6" t="n" s="5">
        <v>20133</v>
      </c>
    </row>
    <row r="7" spans="1:3">
      <c r="A7" t="s" s="3">
        <v>72</v>
      </c>
    </row>
    <row r="8" spans="1:3">
      <c r="A8" t="s" s="4">
        <v>73</v>
      </c>
      <c r="B8" t="n" s="5">
        <v>1614587</v>
      </c>
      <c r="C8" t="n" s="5">
        <v>677231</v>
      </c>
    </row>
    <row r="9" spans="1:3">
      <c r="A9" t="s" s="4">
        <v>74</v>
      </c>
      <c r="B9" t="n" s="5">
        <v>45048</v>
      </c>
      <c r="C9" t="n" s="5">
        <v>28720</v>
      </c>
    </row>
    <row r="10" spans="1:3">
      <c r="A10" t="s" s="4">
        <v>75</v>
      </c>
      <c r="B10" t="n" s="5">
        <v>1659635</v>
      </c>
      <c r="C10" t="n" s="5">
        <v>705951</v>
      </c>
    </row>
    <row r="11" spans="1:3">
      <c r="A11" t="s" s="4">
        <v>76</v>
      </c>
      <c r="B11" t="n" s="5">
        <v>-1581738</v>
      </c>
      <c r="C11" t="n" s="5">
        <v>-685818</v>
      </c>
    </row>
    <row r="12" spans="1:3">
      <c r="A12" t="s" s="3">
        <v>77</v>
      </c>
    </row>
    <row r="13" spans="1:3">
      <c r="A13" t="s" s="4">
        <v>78</v>
      </c>
      <c r="B13" t="n" s="5">
        <v>147741</v>
      </c>
      <c r="C13" t="n" s="5">
        <v>110990</v>
      </c>
    </row>
    <row r="14" spans="1:3">
      <c r="A14" t="s" s="4">
        <v>79</v>
      </c>
      <c r="B14" t="n" s="7">
        <v>-1729479</v>
      </c>
      <c r="C14" t="n" s="7">
        <v>-796808</v>
      </c>
    </row>
    <row r="15" spans="1:3">
      <c r="A15" t="s" s="3">
        <v>80</v>
      </c>
    </row>
    <row r="16" spans="1:3">
      <c r="A16" t="s" s="4">
        <v>81</v>
      </c>
      <c r="B16" t="n" s="5">
        <v>77880413</v>
      </c>
      <c r="C16" t="n" s="5">
        <v>65443194</v>
      </c>
    </row>
    <row r="17" spans="1:3">
      <c r="A17" t="s" s="4">
        <v>82</v>
      </c>
      <c r="B17" t="n" s="9">
        <v>-0.02</v>
      </c>
      <c r="C17" t="n" s="9">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r="1" spans="1:2">
      <c r="A1" t="s" s="1">
        <v>343</v>
      </c>
      <c r="B1" t="s" s="2">
        <v>272</v>
      </c>
    </row>
    <row r="2" spans="1:2">
      <c r="A2" t="s" s="4">
        <v>344</v>
      </c>
      <c r="B2" t="n" s="5">
        <v>66750</v>
      </c>
    </row>
    <row r="3" spans="1:2">
      <c r="A3" t="s" s="4">
        <v>345</v>
      </c>
      <c r="B3" t="n" s="5">
        <v>657560</v>
      </c>
    </row>
    <row r="4" spans="1:2">
      <c r="A4" t="s" s="4">
        <v>346</v>
      </c>
      <c r="B4" t="n" s="5">
        <v>427316</v>
      </c>
    </row>
    <row r="5" spans="1:2">
      <c r="A5" t="s" s="4">
        <v>347</v>
      </c>
      <c r="B5" t="n" s="5">
        <v>10000</v>
      </c>
    </row>
    <row r="6" spans="1:2">
      <c r="A6" t="s" s="4">
        <v>348</v>
      </c>
      <c r="B6" t="n" s="5">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6"/>
  </cols>
  <sheetData>
    <row r="1" spans="1:2">
      <c r="A1" t="s" s="1">
        <v>349</v>
      </c>
      <c r="B1" t="s" s="2">
        <v>272</v>
      </c>
    </row>
    <row r="2" spans="1:2">
      <c r="A2" t="s" s="4">
        <v>226</v>
      </c>
    </row>
    <row r="3" spans="1:2">
      <c r="A3" t="s" s="3">
        <v>350</v>
      </c>
    </row>
    <row r="4" spans="1:2">
      <c r="A4" t="s" s="4">
        <v>351</v>
      </c>
      <c r="B4" t="n" s="5">
        <v>2190509</v>
      </c>
    </row>
    <row r="5" spans="1:2">
      <c r="A5" t="s" s="4">
        <v>352</v>
      </c>
      <c r="B5" t="s" s="4">
        <v>353</v>
      </c>
    </row>
    <row r="6" spans="1:2">
      <c r="A6" t="s" s="4">
        <v>354</v>
      </c>
      <c r="B6" t="n" s="7">
        <v>64583</v>
      </c>
    </row>
    <row r="7" spans="1:2">
      <c r="A7" t="s" s="4">
        <v>164</v>
      </c>
    </row>
    <row r="8" spans="1:2">
      <c r="A8" t="s" s="3">
        <v>350</v>
      </c>
    </row>
    <row r="9" spans="1:2">
      <c r="A9" t="s" s="4">
        <v>351</v>
      </c>
      <c r="B9" t="n" s="5">
        <v>1680000</v>
      </c>
    </row>
    <row r="10" spans="1:2">
      <c r="A10" t="s" s="4">
        <v>355</v>
      </c>
      <c r="B10" t="n" s="9">
        <v>0.25</v>
      </c>
    </row>
    <row r="11" spans="1:2">
      <c r="A11" t="s" s="4">
        <v>352</v>
      </c>
      <c r="B11" t="s" s="4">
        <v>356</v>
      </c>
    </row>
    <row r="12" spans="1:2">
      <c r="A12" t="s" s="4">
        <v>354</v>
      </c>
    </row>
    <row r="13" spans="1:2">
      <c r="A13" t="s" s="4">
        <v>357</v>
      </c>
    </row>
    <row r="14" spans="1:2">
      <c r="A14" t="s" s="3">
        <v>350</v>
      </c>
    </row>
    <row r="15" spans="1:2">
      <c r="A15" t="s" s="4">
        <v>355</v>
      </c>
      <c r="B15" t="n" s="9">
        <v>0.45</v>
      </c>
    </row>
    <row r="16" spans="1:2">
      <c r="A16" t="s" s="4">
        <v>358</v>
      </c>
    </row>
    <row r="17" spans="1:2">
      <c r="A17" t="s" s="3">
        <v>350</v>
      </c>
    </row>
    <row r="18" spans="1:2">
      <c r="A18" t="s" s="4">
        <v>355</v>
      </c>
      <c r="B18" t="s" s="4">
        <v>359</v>
      </c>
    </row>
    <row r="19" spans="1:2">
      <c r="A19" t="s" s="4">
        <v>360</v>
      </c>
    </row>
    <row r="20" spans="1:2">
      <c r="A20" t="s" s="3">
        <v>350</v>
      </c>
    </row>
    <row r="21" spans="1:2">
      <c r="A21" t="s" s="4">
        <v>351</v>
      </c>
      <c r="B21" t="n" s="5">
        <v>22033332</v>
      </c>
    </row>
    <row r="22" spans="1:2">
      <c r="A22" t="s" s="4">
        <v>352</v>
      </c>
      <c r="B22" t="s" s="4">
        <v>361</v>
      </c>
    </row>
    <row r="23" spans="1:2">
      <c r="A23" t="s" s="4">
        <v>354</v>
      </c>
      <c r="B23" t="n" s="7">
        <v>1590567</v>
      </c>
    </row>
    <row r="24" spans="1:2">
      <c r="A24" t="s" s="4">
        <v>362</v>
      </c>
    </row>
    <row r="25" spans="1:2">
      <c r="A25" t="s" s="3">
        <v>350</v>
      </c>
    </row>
    <row r="26" spans="1:2">
      <c r="A26" t="s" s="4">
        <v>355</v>
      </c>
      <c r="B26" t="n" s="9">
        <v>0.25</v>
      </c>
    </row>
    <row r="27" spans="1:2">
      <c r="A27" t="s" s="4">
        <v>363</v>
      </c>
    </row>
    <row r="28" spans="1:2">
      <c r="A28" t="s" s="3">
        <v>350</v>
      </c>
    </row>
    <row r="29" spans="1:2">
      <c r="A29" t="s" s="4">
        <v>355</v>
      </c>
      <c r="B29" t="n" s="9">
        <v>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t="s" s="1">
        <v>364</v>
      </c>
      <c r="B1" t="s" s="2">
        <v>1</v>
      </c>
    </row>
    <row r="2" spans="1:3">
      <c r="B2" t="s" s="2">
        <v>2</v>
      </c>
      <c r="C2" t="s" s="2">
        <v>67</v>
      </c>
    </row>
    <row r="3" spans="1:3">
      <c r="A3" t="s" s="3">
        <v>127</v>
      </c>
    </row>
    <row r="4" spans="1:3">
      <c r="A4" t="s" s="4">
        <v>365</v>
      </c>
      <c r="B4" t="n" s="7">
        <v>18024</v>
      </c>
      <c r="C4" t="n" s="7">
        <v>16340</v>
      </c>
    </row>
    <row r="5" spans="1:3">
      <c r="A5" t="s" s="4">
        <v>366</v>
      </c>
      <c r="B5" t="n" s="7">
        <v>129717</v>
      </c>
      <c r="C5" t="n" s="7">
        <v>945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367</v>
      </c>
      <c r="B1" t="s" s="2">
        <v>1</v>
      </c>
    </row>
    <row r="2" spans="1:3">
      <c r="B2" t="s" s="2">
        <v>2</v>
      </c>
      <c r="C2" t="s" s="2">
        <v>67</v>
      </c>
    </row>
    <row r="3" spans="1:3">
      <c r="A3" t="s" s="3">
        <v>133</v>
      </c>
    </row>
    <row r="4" spans="1:3">
      <c r="A4" t="s" s="4">
        <v>368</v>
      </c>
      <c r="B4" t="n" s="5">
        <v>1</v>
      </c>
      <c r="C4" t="n" s="5">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83</v>
      </c>
      <c r="B1" t="s" s="2">
        <v>1</v>
      </c>
    </row>
    <row r="2" spans="1:3">
      <c r="B2" t="s" s="2">
        <v>2</v>
      </c>
      <c r="C2" t="s" s="2">
        <v>67</v>
      </c>
    </row>
    <row r="3" spans="1:3">
      <c r="A3" t="s" s="3">
        <v>84</v>
      </c>
    </row>
    <row r="4" spans="1:3">
      <c r="A4" t="s" s="4">
        <v>85</v>
      </c>
      <c r="B4" t="n" s="7">
        <v>-1401136</v>
      </c>
      <c r="C4" t="n" s="7">
        <v>-480439</v>
      </c>
    </row>
    <row r="5" spans="1:3">
      <c r="A5" t="s" s="3">
        <v>86</v>
      </c>
    </row>
    <row r="6" spans="1:3">
      <c r="A6" t="s" s="4">
        <v>87</v>
      </c>
      <c r="B6" t="n" s="5">
        <v>-107106</v>
      </c>
      <c r="C6" t="n" s="5">
        <v>-119594</v>
      </c>
    </row>
    <row r="7" spans="1:3">
      <c r="A7" t="s" s="4">
        <v>88</v>
      </c>
      <c r="B7" t="n" s="7">
        <v>9220</v>
      </c>
      <c r="C7" t="n" s="5">
        <v>2621</v>
      </c>
    </row>
    <row r="8" spans="1:3">
      <c r="A8" t="s" s="4">
        <v>89</v>
      </c>
      <c r="C8" t="n" s="5">
        <v>-11277</v>
      </c>
    </row>
    <row r="9" spans="1:3">
      <c r="A9" t="s" s="4">
        <v>90</v>
      </c>
      <c r="B9" t="n" s="7">
        <v>-97886</v>
      </c>
      <c r="C9" t="n" s="7">
        <v>-128250</v>
      </c>
    </row>
    <row r="10" spans="1:3">
      <c r="A10" t="s" s="3">
        <v>91</v>
      </c>
    </row>
    <row r="11" spans="1:3">
      <c r="A11" t="s" s="4">
        <v>92</v>
      </c>
      <c r="B11" t="n" s="5">
        <v>-75000</v>
      </c>
    </row>
    <row r="12" spans="1:3">
      <c r="A12" t="s" s="4">
        <v>93</v>
      </c>
      <c r="B12" t="n" s="5">
        <v>-300000</v>
      </c>
    </row>
    <row r="13" spans="1:3">
      <c r="A13" t="s" s="4">
        <v>94</v>
      </c>
      <c r="B13" t="n" s="5">
        <v>-3528</v>
      </c>
    </row>
    <row r="14" spans="1:3">
      <c r="A14" t="s" s="4">
        <v>95</v>
      </c>
      <c r="B14" t="n" s="5">
        <v>-378528</v>
      </c>
    </row>
    <row r="15" spans="1:3">
      <c r="A15" t="s" s="4">
        <v>96</v>
      </c>
      <c r="B15" t="n" s="5">
        <v>-1877550</v>
      </c>
      <c r="C15" t="n" s="7">
        <v>-608689</v>
      </c>
    </row>
    <row r="16" spans="1:3">
      <c r="A16" t="s" s="4">
        <v>97</v>
      </c>
      <c r="B16" t="n" s="5">
        <v>5364657</v>
      </c>
      <c r="C16" t="n" s="5">
        <v>2632612</v>
      </c>
    </row>
    <row r="17" spans="1:3">
      <c r="A17" t="s" s="4">
        <v>98</v>
      </c>
      <c r="B17" t="n" s="5">
        <v>3487107</v>
      </c>
      <c r="C17" t="n" s="5">
        <v>2023923</v>
      </c>
    </row>
    <row r="18" spans="1:3">
      <c r="A18" t="s" s="3">
        <v>99</v>
      </c>
    </row>
    <row r="19" spans="1:3">
      <c r="A19" t="s" s="4">
        <v>100</v>
      </c>
      <c r="B19" t="n" s="7">
        <v>14751</v>
      </c>
      <c r="C19" t="n" s="7">
        <v>3182</v>
      </c>
    </row>
    <row r="20" spans="1:3">
      <c r="A20" t="s" s="4">
        <v>101</v>
      </c>
    </row>
    <row r="21" spans="1:3">
      <c r="A21" t="s" s="3">
        <v>102</v>
      </c>
    </row>
    <row r="22" spans="1:3">
      <c r="A22" t="s" s="4">
        <v>103</v>
      </c>
      <c r="B22" t="n" s="7">
        <v>57857</v>
      </c>
    </row>
    <row r="23" spans="1:3">
      <c r="A23" t="s" s="4">
        <v>104</v>
      </c>
      <c r="C23" t="n" s="5">
        <v>20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05</v>
      </c>
      <c r="B1" t="s" s="2">
        <v>1</v>
      </c>
    </row>
    <row r="2" spans="1:2">
      <c r="B2" t="s" s="2">
        <v>2</v>
      </c>
    </row>
    <row r="3" spans="1:2">
      <c r="A3" t="s" s="3">
        <v>106</v>
      </c>
    </row>
    <row r="4" spans="1:2">
      <c r="A4" t="s" s="4">
        <v>105</v>
      </c>
      <c r="B4" t="s"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08</v>
      </c>
      <c r="B1" t="s" s="2">
        <v>1</v>
      </c>
    </row>
    <row r="2" spans="1:2">
      <c r="B2" t="s" s="2">
        <v>2</v>
      </c>
    </row>
    <row r="3" spans="1:2">
      <c r="A3" t="s" s="3">
        <v>109</v>
      </c>
    </row>
    <row r="4" spans="1:2">
      <c r="A4" t="s" s="4">
        <v>108</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11</v>
      </c>
      <c r="B1" t="s" s="2">
        <v>1</v>
      </c>
    </row>
    <row r="2" spans="1:2">
      <c r="B2" t="s" s="2">
        <v>2</v>
      </c>
    </row>
    <row r="3" spans="1:2">
      <c r="A3" t="s" s="3">
        <v>112</v>
      </c>
    </row>
    <row r="4" spans="1:2">
      <c r="A4" t="s" s="4">
        <v>111</v>
      </c>
      <c r="B4" t="s"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Basis of Presentation and Signi</vt:lpstr>
      <vt:lpstr>Property Plant and Equipment</vt:lpstr>
      <vt:lpstr>Intangible Assets</vt:lpstr>
      <vt:lpstr>Short-Term Notes Payable (Relat</vt:lpstr>
      <vt:lpstr>Convertible Note (Related and U</vt:lpstr>
      <vt:lpstr>Commitments and Contingencies</vt:lpstr>
      <vt:lpstr>Stockholders' Equity</vt:lpstr>
      <vt:lpstr>Outstanding Warrants</vt:lpstr>
      <vt:lpstr>Interest Expense</vt:lpstr>
      <vt:lpstr>Income Taxes</vt:lpstr>
      <vt:lpstr>Business Segments</vt:lpstr>
      <vt:lpstr>Subsequent Events</vt:lpstr>
      <vt:lpstr>Basis of Presentation and Sig18</vt:lpstr>
      <vt:lpstr>Property Plant and Equipment (T</vt:lpstr>
      <vt:lpstr>Intangible Assets (Tables)</vt:lpstr>
      <vt:lpstr>Convertible Note (Related and21</vt:lpstr>
      <vt:lpstr>Commitments and Contingencies (</vt:lpstr>
      <vt:lpstr>Stockholders' Equity (Tables)</vt:lpstr>
      <vt:lpstr>Outstanding Warrants (Tables)</vt:lpstr>
      <vt:lpstr>Basis of Presentation and Sig25</vt:lpstr>
      <vt:lpstr>Basis of Presentation and Sig26</vt:lpstr>
      <vt:lpstr>Property Plant and Equipment (D</vt:lpstr>
      <vt:lpstr>Property Plant and Equipment - </vt:lpstr>
      <vt:lpstr>Intangible Assets (Details Narr</vt:lpstr>
      <vt:lpstr>Intangible Assets - Estimated A</vt:lpstr>
      <vt:lpstr>Short-Term Notes Payable (Rel31</vt:lpstr>
      <vt:lpstr>Convertible Note (Related and32</vt:lpstr>
      <vt:lpstr>Convertible Note (Related and33</vt:lpstr>
      <vt:lpstr>Convertible Note (Related and34</vt:lpstr>
      <vt:lpstr>Commitments and Contingencies35</vt:lpstr>
      <vt:lpstr>Commitments and Contingencies -</vt:lpstr>
      <vt:lpstr>Stockholders' Equity (Details N</vt:lpstr>
      <vt:lpstr>Stockholders' Equity - Schedule</vt:lpstr>
      <vt:lpstr>Stockholders' Equity - Summary </vt:lpstr>
      <vt:lpstr>Outstanding Warrants (Details N</vt:lpstr>
      <vt:lpstr>Outstanding Warrants - Summary </vt:lpstr>
      <vt:lpstr>Interest Expense (Details Narra</vt:lpstr>
      <vt:lpstr>Business Segm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5:27Z</dcterms:created>
  <dcterms:modified xmlns:dcterms="http://purl.org/dc/terms/" xmlns:xsi="http://www.w3.org/2001/XMLSchema-instance" xsi:type="dcterms:W3CDTF">2015-08-14T17:45:27Z</dcterms:modified>
  <dc:title xmlns:dc="http://purl.org/dc/elements/1.1/">Untitled</dc:title>
  <dc:description xmlns:dc="http://purl.org/dc/elements/1.1/"/>
  <dc:subject xmlns:dc="http://purl.org/dc/elements/1.1/"/>
  <cp:keywords/>
  <cp:category/>
</cp:coreProperties>
</file>